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xit and Disposal and Other Res"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Accrued and Other Current Liabi"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Discontinued Operations (Tables" sheetId="25" state="visible" r:id="rId25"/>
    <sheet xmlns:r="http://schemas.openxmlformats.org/officeDocument/2006/relationships" name="Earnings Per Share (Tables)"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Exit and Disposal and Other R_2" sheetId="29" state="visible" r:id="rId29"/>
    <sheet xmlns:r="http://schemas.openxmlformats.org/officeDocument/2006/relationships" name="Inventories, net (Tables)" sheetId="30" state="visible" r:id="rId30"/>
    <sheet xmlns:r="http://schemas.openxmlformats.org/officeDocument/2006/relationships" name="Accrued and Other Current Lia_2" sheetId="31" state="visible" r:id="rId31"/>
    <sheet xmlns:r="http://schemas.openxmlformats.org/officeDocument/2006/relationships" name="Long-term Debt (Tables)" sheetId="32" state="visible" r:id="rId32"/>
    <sheet xmlns:r="http://schemas.openxmlformats.org/officeDocument/2006/relationships" name="Employee Benefit Plans (Tables)" sheetId="33" state="visible" r:id="rId33"/>
    <sheet xmlns:r="http://schemas.openxmlformats.org/officeDocument/2006/relationships" name="Financial Instruments (Tables)" sheetId="34" state="visible" r:id="rId34"/>
    <sheet xmlns:r="http://schemas.openxmlformats.org/officeDocument/2006/relationships" name="Segment Information (Details)" sheetId="35" state="visible" r:id="rId35"/>
    <sheet xmlns:r="http://schemas.openxmlformats.org/officeDocument/2006/relationships" name="Acquisitions (Details)" sheetId="36" state="visible" r:id="rId36"/>
    <sheet xmlns:r="http://schemas.openxmlformats.org/officeDocument/2006/relationships" name="Discontinued Operations (Detail" sheetId="37" state="visible" r:id="rId37"/>
    <sheet xmlns:r="http://schemas.openxmlformats.org/officeDocument/2006/relationships" name="Discontinued Operations - Summa" sheetId="38" state="visible" r:id="rId38"/>
    <sheet xmlns:r="http://schemas.openxmlformats.org/officeDocument/2006/relationships" name="Earnings Per Share (Details)" sheetId="39" state="visible" r:id="rId39"/>
    <sheet xmlns:r="http://schemas.openxmlformats.org/officeDocument/2006/relationships" name="Revenue Recognition - Remaining" sheetId="40" state="visible" r:id="rId40"/>
    <sheet xmlns:r="http://schemas.openxmlformats.org/officeDocument/2006/relationships" name="Revenue Recognition - Change in" sheetId="41" state="visible" r:id="rId41"/>
    <sheet xmlns:r="http://schemas.openxmlformats.org/officeDocument/2006/relationships" name="Revenue Recognition - Change _2" sheetId="42" state="visible" r:id="rId42"/>
    <sheet xmlns:r="http://schemas.openxmlformats.org/officeDocument/2006/relationships" name="Revenue Recognition - Timing of" sheetId="43" state="visible" r:id="rId43"/>
    <sheet xmlns:r="http://schemas.openxmlformats.org/officeDocument/2006/relationships" name="Stock-Based Compensation (Detai" sheetId="44" state="visible" r:id="rId44"/>
    <sheet xmlns:r="http://schemas.openxmlformats.org/officeDocument/2006/relationships" name="Exit and Disposal and Other R_3" sheetId="45" state="visible" r:id="rId45"/>
    <sheet xmlns:r="http://schemas.openxmlformats.org/officeDocument/2006/relationships" name="Exit and Disposal and Other R_4" sheetId="46" state="visible" r:id="rId46"/>
    <sheet xmlns:r="http://schemas.openxmlformats.org/officeDocument/2006/relationships" name="Exit and Disposal and Other R_5" sheetId="47" state="visible" r:id="rId47"/>
    <sheet xmlns:r="http://schemas.openxmlformats.org/officeDocument/2006/relationships" name="Income Taxes (Details)" sheetId="48" state="visible" r:id="rId48"/>
    <sheet xmlns:r="http://schemas.openxmlformats.org/officeDocument/2006/relationships" name="Inventories, net (Details)" sheetId="49" state="visible" r:id="rId49"/>
    <sheet xmlns:r="http://schemas.openxmlformats.org/officeDocument/2006/relationships" name="Accrued and Other Current Lia_3" sheetId="50" state="visible" r:id="rId50"/>
    <sheet xmlns:r="http://schemas.openxmlformats.org/officeDocument/2006/relationships" name="Accrued and Other Current Lia_4" sheetId="51" state="visible" r:id="rId51"/>
    <sheet xmlns:r="http://schemas.openxmlformats.org/officeDocument/2006/relationships" name="Long-term Debt (Details)" sheetId="52" state="visible" r:id="rId52"/>
    <sheet xmlns:r="http://schemas.openxmlformats.org/officeDocument/2006/relationships" name="Employee Benefit Plans (Details" sheetId="53" state="visible" r:id="rId53"/>
    <sheet xmlns:r="http://schemas.openxmlformats.org/officeDocument/2006/relationships" name="Financial Instrum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8</t>
        </is>
      </c>
      <c r="C8" s="4" t="inlineStr">
        <is>
          <t xml:space="preserve"> </t>
        </is>
      </c>
    </row>
    <row r="9">
      <c r="A9" s="4" t="inlineStr">
        <is>
          <t>Entity Registrant Name</t>
        </is>
      </c>
      <c r="B9" s="4" t="inlineStr">
        <is>
          <t>CARLISLE COMPANIE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168055</t>
        </is>
      </c>
      <c r="C11" s="4" t="inlineStr">
        <is>
          <t xml:space="preserve"> </t>
        </is>
      </c>
    </row>
    <row r="12">
      <c r="A12" s="4" t="inlineStr">
        <is>
          <t>Entity Address, Address Line One</t>
        </is>
      </c>
      <c r="B12" s="4" t="inlineStr">
        <is>
          <t>16430 North Scottsdal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4</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81-5000</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C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967646</v>
      </c>
    </row>
    <row r="29">
      <c r="A29" s="4" t="inlineStr">
        <is>
          <t>Entity Central Index Key</t>
        </is>
      </c>
      <c r="B29" s="4" t="inlineStr">
        <is>
          <t>00007900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MBTechnology On February 1, 2022, the Company acquired 100% of the equity of MBTechnology (“MBTech”), for consideration of $26.3 million, including $1.6 million of cash acquired and post-closing adjustments, which were finalized in the second quarter of 2022. MBTech is a manufacturer of energy-efficient roofing and underlayment systems for residential and commercial applications. For the period from February 1, 2022 to March 31, 2022, the related product lines contributed revenues of $2.0 million and operating income of $0.1 million. The results of operations of MBTech are reported within the CWT segment. Consideration of $12.5 million has been allocated to goodwill, none of which is deductible for tax purposes. All of the goodwill was preliminarily assigned to the CCM reporting unit, which was divided into four reporting units in 2022 with goodwill allocated to the new reporting units based on their relative fair values. Consideration of $7.9 million has been allocated to customer relationships, with a useful life of nine years, $3.4 million to plant, property and equipment, $2.8 million to inventory, $0.8 million to accounts receivable and $0.5 million to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2, 2021, the Company completed the sale of the equity interests and assets comprising its former Carlisle Brake &amp; Friction ("CBF") segment for gross proceeds of (i) $250 million at closing, subject to certain adjustments, and (ii) the right to receive up to an additional $125 million based on CBF's achievement of certain performance targets. On February 23, 2022, the Company received $125 million in cash for the full amount of the contingent consideration. The sale of CBF is consistent with the Company's optimization strategy, as laid out in Vision 2025. A summary of cash flows from discontinued operations included in the Condensed Consolidated Statements of Cash Flows for the three months ended March 31, 2022 follows: (in millions) 2022 Net cash used in operating activities $ (0.7) Net cash provided by investing activities 125.0 Net cash used in financing activities (1) (124.3) Change in cash and cash equivalents from discontinued operation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Three Months Ended (in millions, except per share amounts and percentages) 2023 2022 Income from continuing operations $ 99.6 $ 194.3 Less: dividends declared 39.0 28.7 Undistributed earnings 60.6 165.6 Percent allocated to common stockholders (1) 99.8 % 99.7 % Undistributed earnings allocated to common stockholders 60.5 165.1 Add: dividends declared to common shares, restricted share units and vested and deferred restricted and performance shares 38.9 28.7 Income from continuing operations attributable to common stockholders $ 99.4 $ 193.8 Shares: Basic weighted-average shares outstanding 51.1 52.1 Effect of dilutive securities: Performance awards 0.2 0.2 Stock options 0.4 0.6 Diluted weighted-average shares outstanding 51.7 52.9 Per share income from continuing operations attributable to common shares: Basic $ 1.95 $ 3.72 Diluted $ 1.92 $ 3.67 (1) Basic weighted-average shares outstanding 51.1 52.1 Basic weighted-average shares outstanding and unvested restricted shares expected to vest 51.2 52.3 Percent allocated to common stockholders 99.8 % 99.7 % To calculate earnings per share for income (loss) from discontinued operations and for net income, the denominator for both basic and diluted earnings per share is the same as used in the above table. Three Months Ended (in millions) 2023 2022 Income (loss) from discontinued operations attributable to common stockholders for basic and diluted earnings per share $ 2.1 $ (0.7) Net income attributable to common stockholders for basic and diluted earnings per share 101.5 193.1 Anti-dilutive stock options excluded from earnings per share calculation (1) 0.7 0.1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The Company receives payment at the inception of the contract for separately priced extended service warranties, and revenue is deferred and recognized on a straight-line basis over the life of the contracts. Remaining performance obligations for extended service warranties represent the transaction price for the remaining stand- ready obligation to perform warranty services. A summary of estimated revenue expected to be recognized in the future related to performance obligations that are unsatisfied or partially unsatisfied as of March 31, 2023, follows: (in millions) Remainder of 2023 2024 2025 2026 2027 2028 Thereafter Extended service warranties $ 19.2 $ 24.6 $ 23.7 $ 22.7 $ 21.6 $ 20.6 $ 168.2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and CWT segments, systems contracts in the CFT segment and highly customized product contracts in the CIT segment. Contract liabilities are recognized as revenue as (or when) the Company performs under the contract. A summary of the change in contract liabilities for the three months ended March 31, follows: (in millions) 2023 2022 Balance as of January 1 $ 310.7 $ 283.9 Revenue recognized (17.0) (20.0) Revenue deferred 20.2 25.2 Balance as of March 31 $ 313.9 $ 289.1 Contract assets relate to the Company's right to payment for performance completed to date under a contract, primarily related to highly customized product contracts within the CIT and CFT segments. Accounts receivable are recorded when the right to payment becomes unconditional, which generally occurs over twelve months or less. A summary of the change in contract assets for the three months ended March 31, follows: (in millions) 2023 2022 Balance as of January 1 $ 90.7 $ 72.1 Balance as of March 31 87.3 73.6 Change in contract assets $ (3.4) $ 1.5 Revenues by End-Market A summary of revenues disaggregated by major end-market industries and reconciliation of disaggregated revenue by segment follows: Three Months Ended March 31, 2023 (in millions) CCM CWT CIT CFT Total General construction $ 576.0 $ 272.4 $ — $ — $ 848.4 Aerospace — — 111.1 — 111.1 Medical — — 65.8 — 65.8 Transportation — — — 36.3 36.3 Heavy equipment — 26.1 — — 26.1 General industrial and other — 18.1 36.6 36.4 91.1 Total revenues $ 576.0 $ 316.6 $ 213.5 $ 72.7 $ 1,178.8 Three Months Ended March 31, 2022 (in millions) CCM CWT CIT CFT Total General construction $ 881.1 $ 298.3 $ — $ — $ 1,179.4 Aerospace — — 83.3 — 83.3 Medical — — 64.6 — 64.6 Transportation — — — 38.4 38.4 Heavy equipment — 30.8 — — 30.8 General industrial and other — 30.0 37.1 32.7 99.8 Total revenues $ 881.1 $ 359.1 $ 185.0 $ 71.1 $ 1,496.3 Revenues by Geographic Area A summary of revenues based on the country to which the product was delivered and reconciliation of disaggregated revenue by segment follows: Three Months Ended March 31, 2023 (in millions) CCM CWT CIT CFT Total United States $ 495.8 $ 282.3 $ 157.7 $ 36.7 $ 972.5 International: Europe 55.2 5.2 20.2 11.0 91.6 North America (excluding U.S.) 17.9 24.3 12.1 3.8 58.1 Asia and Middle East 3.8 2.4 17.6 19.9 43.7 Africa 0.5 0.8 3.4 0.2 4.9 Other 2.8 1.6 2.5 1.1 8.0 Total international 80.2 34.3 55.8 36.0 206.3 Total revenues $ 576.0 $ 316.6 $ 213.5 $ 72.7 $ 1,178.8 Three Months Ended March 31, 2022 (in millions) CCM CWT CIT CFT Total United States $ 787.5 $ 318.5 $ 129.9 $ 33.4 $ 1,269.3 International: Europe 59.9 5.4 18.2 12.9 96.4 North America (excluding U.S.) 27.6 28.2 10.8 4.5 71.1 Asia and Middle East 2.7 2.9 19.3 19.3 44.2 Africa 0.7 2.2 2.7 0.2 5.8 Other 2.7 1.9 4.1 0.8 9.5 Total international 93.6 40.6 55.1 37.7 227.0 Total revenues $ 881.1 $ 359.1 $ 185.0 $ 71.1 $ 1,4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 by award type follows: (in millions) Three Months Ended 2023 2022 Stock option awards $ 5.5 $ 3.1 Restricted stock awards 3.2 3.3 Performance share awards 2.4 3.2 Total stock-based compensation cost incurred 11.1 9.6 Capitalized cost during the period (1.7) — Amortization of capitalized cost during the period 2.0 — Total stock-based compensation expense $ 11.4 $ 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it and Disposal and Other 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Exit and Disposal and Other Restructuring Activities</t>
        </is>
      </c>
      <c r="B4" s="4" t="inlineStr">
        <is>
          <t>Exit and Disposal and Other Restructuring Activities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 and relocation, and lease termination costs. The primary actions are discussed below by operating segment. CIT During the first quarter of 2023, the Company initiated plans to exit its manufacturing operations in Lugano, Switzerland, and relocate the majority of those operations to its existing facilities in North America. The project is estimated to take fifteen The Company has substantially completed its plan to exit its manufacturing operations in Carlsbad, California, and relocate the majority of those operations to its existing facilities in North America for cumulative exit and disposal costs of $5.6 million. During the three months ended March 31, 2023, project costs totaled $1.1 million, primarily for relocation expenses and employee termination benefit costs. Consolidated Summary The Company's exit and disposal costs by activity follows: (in millions) Three Months Ended 2023 2022 Employee severance and benefit arrangements $ 1.9 $ 1.1 Accelerated depreciation and impairments 1.4 0.6 Relocation costs 0.3 — Facility cleanup costs — 0.1 Lease termination costs — 0.1 Other restructuring costs 0.7 0.3 Total exit and disposal costs $ 4.3 $ 2.2 The Company's exit and disposal costs by segment follows: (in millions) Three Months Ended 2023 2022 Carlisle Weatherproofing Technologies $ 2.2 $ 0.3 Carlisle Interconnect Technologies 1.8 1.9 Carlisle Fluid Technologies 0.2 — Carlisle Construction Materials 0.1 — Total exit and disposal costs $ 4.3 $ 2.2 The Company's exit and disposal costs by financial statement line item follows: (in millions) Three Months Ended 2023 2022 Cost of goods sold $ 4.1 $ 1.9 Selling and administrative expenses 0.2 0.3 Total exit and disposal costs $ 4.3 $ 2.2 The Company's change in exit and disposal activities liability follows: (in millions) 2023 2022 Balance as of January 1, $ 1.6 $ 6.5 Charges 4.3 2.2 Settlements (5.0) (6.5) Balance as of March 31, $ 0.9 $ 2.2 The liability of $0.9 million as of March 31, 2023, primarily relates to employee severance and benefit arrangements and is included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income tax rate on continuing operations for the three months ended March 31, 2023, was 22.2%. The year-to-date provision for income taxes included taxes on earnings at an anticipated rate of 23.4% and a tax impact of $1.5 million of discrete activity primarily related to excess tax benefits from employee stock compensation. The effective income tax rate on continuing operations for the three months ended March 31, 2022, was 2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in millions) March 31, December 31, Raw materials $ 265.5 $ 315.0 Work-in-process 84.0 94.1 Finished goods 466.1 375.7 Reserves (34.1) (36.0) Inventories, net $ 781.5 $ 7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in millions) March 31, December 31, Compensation and benefits $ 71.9 $ 123.0 Customer incentives 40.6 131.2 Standard product warranties 25.9 25.7 Income and other accrued taxes 15.2 13.5 Other accrued liabilities 69.4 72.4 Accrued and other current liabilities $ 223.0 $ 365.8 Standard Product Warranties The Company offers various standard warranty programs on its products, primarily for certain installed roofing systems, high-performance cables and assemblies and fluid technologies. The Company’s liability for such warranty programs is included in accrued and other current liabilities. The change in standard product warranty liabilities for the three months ended March 31, follows: (in millions) 2023 2022 Balance as of January 1 $ 25.7 $ 26.8 Provision 3.4 3.0 Claims (3.3) (2.6) Foreign exchange 0.1 (0.1) Balance as of March 31 $ 25.9 $ 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in millions) Fair Value (1) March 31, December 31, March 31, December 31, 2.20% Notes due 2032 $ 550.0 $ 550.0 $ 424.1 $ 417.5 2.75% Notes due 2030 750.0 750.0 634.6 622.3 3.75% Notes due 2027 600.0 600.0 571.2 557.4 3.50% Notes due 2024 400.0 400.0 391.1 386.9 0.55% Notes due 2023 300.0 300.0 293.7 290.7 Unamortized discount, debt issuance costs and other (16.1) (16.7) Total long term-debt 2,583.9 2,583.3 Less: current portion of debt 302.0 301.8 Long term-debt, less current portion $ 2,281.9 $ 2,281.5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During the three months ended March 31, 2023, there were no borrowings or repayments under the Company's Fourth Amended and Restated Credit Agreement (the "Facility"). As of March 31, 2023 and December 31, 2022, the Facility had no outstanding balance and $1.0 billion available for use. Covenants and Limitations Under the Company’s debt and credit facilities, the Company is required to meet various covenants and limitations, including limitations on certain leverage ratios, interest coverage and limits on outstanding debt balances held by certain subsidiaries. The Company was in compliance with all financial covenants and limitations as of March 31, 2023 and December 31, 2022. Letters of Credit and Guarantee During the normal course of business, the Company enters into commitments in the form of letters of credit and bank guarantees to provide its own financial and performance assurance to third parties. The Company has not issued any guarantees on behalf of any third parties. As of March 31, 2023 and December 31, 2022, the Company had $15.9 million and $15.8 million in letters of credit and bank guarantees outstanding, respectively. The Company has multiple arrangements to obtain letters of credit, which include an agreement with unspecified availability and separate agreements for up to $110.0 million in letters of credit, of which $94.1 million was available for use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Millions, $ in Millions</t>
        </is>
      </c>
      <c r="B1" s="2" t="inlineStr">
        <is>
          <t>3 Months Ended</t>
        </is>
      </c>
    </row>
    <row r="2">
      <c r="B2" s="2" t="inlineStr">
        <is>
          <t>Mar. 31, 2023</t>
        </is>
      </c>
      <c r="C2" s="2" t="inlineStr">
        <is>
          <t>Mar. 31, 2022</t>
        </is>
      </c>
    </row>
    <row r="3">
      <c r="A3" s="3" t="inlineStr">
        <is>
          <t>Condensed Consolidated Statements of Operations and Comprehensive (Loss) Income</t>
        </is>
      </c>
      <c r="B3" s="4" t="inlineStr">
        <is>
          <t xml:space="preserve"> </t>
        </is>
      </c>
      <c r="C3" s="4" t="inlineStr">
        <is>
          <t xml:space="preserve"> </t>
        </is>
      </c>
    </row>
    <row r="4">
      <c r="A4" s="4" t="inlineStr">
        <is>
          <t>Revenues</t>
        </is>
      </c>
      <c r="B4" s="6" t="n">
        <v>1178.8</v>
      </c>
      <c r="C4" s="6" t="n">
        <v>1496.3</v>
      </c>
    </row>
    <row r="5">
      <c r="A5" s="4" t="inlineStr">
        <is>
          <t>Cost of goods sold</t>
        </is>
      </c>
      <c r="B5" s="7" t="n">
        <v>832.1</v>
      </c>
      <c r="C5" s="7" t="n">
        <v>1005.4</v>
      </c>
    </row>
    <row r="6">
      <c r="A6" s="4" t="inlineStr">
        <is>
          <t>Selling and administrative expenses</t>
        </is>
      </c>
      <c r="B6" s="7" t="n">
        <v>188.6</v>
      </c>
      <c r="C6" s="5" t="n">
        <v>203</v>
      </c>
    </row>
    <row r="7">
      <c r="A7" s="4" t="inlineStr">
        <is>
          <t>Research and development expenses</t>
        </is>
      </c>
      <c r="B7" s="7" t="n">
        <v>15.5</v>
      </c>
      <c r="C7" s="7" t="n">
        <v>12.3</v>
      </c>
    </row>
    <row r="8">
      <c r="A8" s="4" t="inlineStr">
        <is>
          <t>Other operating expense (income), net</t>
        </is>
      </c>
      <c r="B8" s="7" t="n">
        <v>1.6</v>
      </c>
      <c r="C8" s="7" t="n">
        <v>-1.7</v>
      </c>
    </row>
    <row r="9">
      <c r="A9" s="4" t="inlineStr">
        <is>
          <t>Operating income</t>
        </is>
      </c>
      <c r="B9" s="5" t="n">
        <v>141</v>
      </c>
      <c r="C9" s="7" t="n">
        <v>277.3</v>
      </c>
    </row>
    <row r="10">
      <c r="A10" s="4" t="inlineStr">
        <is>
          <t>Interest expense, net</t>
        </is>
      </c>
      <c r="B10" s="7" t="n">
        <v>18.8</v>
      </c>
      <c r="C10" s="7" t="n">
        <v>22.6</v>
      </c>
    </row>
    <row r="11">
      <c r="A11" s="4" t="inlineStr">
        <is>
          <t>Interest income</t>
        </is>
      </c>
      <c r="B11" s="7" t="n">
        <v>-4.6</v>
      </c>
      <c r="C11" s="7" t="n">
        <v>-0.2</v>
      </c>
    </row>
    <row r="12">
      <c r="A12" s="4" t="inlineStr">
        <is>
          <t>Other non-operating (income) expense, net</t>
        </is>
      </c>
      <c r="B12" s="7" t="n">
        <v>-1.2</v>
      </c>
      <c r="C12" s="7" t="n">
        <v>0.1</v>
      </c>
    </row>
    <row r="13">
      <c r="A13" s="4" t="inlineStr">
        <is>
          <t>Income from continuing operations before income taxes</t>
        </is>
      </c>
      <c r="B13" s="5" t="n">
        <v>128</v>
      </c>
      <c r="C13" s="7" t="n">
        <v>254.8</v>
      </c>
    </row>
    <row r="14">
      <c r="A14" s="4" t="inlineStr">
        <is>
          <t>Provision for income taxes</t>
        </is>
      </c>
      <c r="B14" s="7" t="n">
        <v>28.4</v>
      </c>
      <c r="C14" s="7" t="n">
        <v>60.5</v>
      </c>
    </row>
    <row r="15">
      <c r="A15" s="4" t="inlineStr">
        <is>
          <t>Income from continuing operations</t>
        </is>
      </c>
      <c r="B15" s="7" t="n">
        <v>99.59999999999999</v>
      </c>
      <c r="C15" s="7" t="n">
        <v>194.3</v>
      </c>
    </row>
    <row r="16">
      <c r="A16" s="3" t="inlineStr">
        <is>
          <t>Discontinued operations:</t>
        </is>
      </c>
      <c r="B16" s="4" t="inlineStr">
        <is>
          <t xml:space="preserve"> </t>
        </is>
      </c>
      <c r="C16" s="4" t="inlineStr">
        <is>
          <t xml:space="preserve"> </t>
        </is>
      </c>
    </row>
    <row r="17">
      <c r="A17" s="4" t="inlineStr">
        <is>
          <t>Income (loss) before income taxes</t>
        </is>
      </c>
      <c r="B17" s="7" t="n">
        <v>0.6</v>
      </c>
      <c r="C17" s="7" t="n">
        <v>-0.7</v>
      </c>
    </row>
    <row r="18">
      <c r="A18" s="4" t="inlineStr">
        <is>
          <t>Benefit from income taxes</t>
        </is>
      </c>
      <c r="B18" s="7" t="n">
        <v>-1.5</v>
      </c>
      <c r="C18" s="5" t="n">
        <v>0</v>
      </c>
    </row>
    <row r="19">
      <c r="A19" s="4" t="inlineStr">
        <is>
          <t>Income (loss) from discontinued operations</t>
        </is>
      </c>
      <c r="B19" s="7" t="n">
        <v>2.1</v>
      </c>
      <c r="C19" s="7" t="n">
        <v>-0.7</v>
      </c>
    </row>
    <row r="20">
      <c r="A20" s="4" t="inlineStr">
        <is>
          <t>Net income</t>
        </is>
      </c>
      <c r="B20" s="6" t="n">
        <v>101.7</v>
      </c>
      <c r="C20" s="6" t="n">
        <v>193.6</v>
      </c>
    </row>
    <row r="21">
      <c r="A21" s="3" t="inlineStr">
        <is>
          <t>Basic earnings per share attributable to common shares:</t>
        </is>
      </c>
      <c r="B21" s="4" t="inlineStr">
        <is>
          <t xml:space="preserve"> </t>
        </is>
      </c>
      <c r="C21" s="4" t="inlineStr">
        <is>
          <t xml:space="preserve"> </t>
        </is>
      </c>
    </row>
    <row r="22">
      <c r="A22" s="4" t="inlineStr">
        <is>
          <t>Income from continuing operations (in dollars per share)</t>
        </is>
      </c>
      <c r="B22" s="8" t="n">
        <v>1.95</v>
      </c>
      <c r="C22" s="8" t="n">
        <v>3.72</v>
      </c>
    </row>
    <row r="23">
      <c r="A23" s="4" t="inlineStr">
        <is>
          <t>(Loss) income from discontinued operations (in dollars per share)</t>
        </is>
      </c>
      <c r="B23" s="9" t="n">
        <v>0.04</v>
      </c>
      <c r="C23" s="9" t="n">
        <v>-0.01</v>
      </c>
    </row>
    <row r="24">
      <c r="A24" s="4" t="inlineStr">
        <is>
          <t>Basic earnings per share (in dollars per share)</t>
        </is>
      </c>
      <c r="B24" s="9" t="n">
        <v>1.99</v>
      </c>
      <c r="C24" s="9" t="n">
        <v>3.71</v>
      </c>
    </row>
    <row r="25">
      <c r="A25" s="3" t="inlineStr">
        <is>
          <t>Diluted earnings per share attributable to common shares:</t>
        </is>
      </c>
      <c r="B25" s="4" t="inlineStr">
        <is>
          <t xml:space="preserve"> </t>
        </is>
      </c>
      <c r="C25" s="4" t="inlineStr">
        <is>
          <t xml:space="preserve"> </t>
        </is>
      </c>
    </row>
    <row r="26">
      <c r="A26" s="4" t="inlineStr">
        <is>
          <t>Income from continuing operations (in dollars per share)</t>
        </is>
      </c>
      <c r="B26" s="9" t="n">
        <v>1.92</v>
      </c>
      <c r="C26" s="9" t="n">
        <v>3.67</v>
      </c>
    </row>
    <row r="27">
      <c r="A27" s="4" t="inlineStr">
        <is>
          <t>(Loss) income from discontinued operations (in dollars per share)</t>
        </is>
      </c>
      <c r="B27" s="9" t="n">
        <v>0.04</v>
      </c>
      <c r="C27" s="9" t="n">
        <v>-0.01</v>
      </c>
    </row>
    <row r="28">
      <c r="A28" s="4" t="inlineStr">
        <is>
          <t>Diluted earnings per share (in dollars per share)</t>
        </is>
      </c>
      <c r="B28" s="8" t="n">
        <v>1.96</v>
      </c>
      <c r="C28" s="8" t="n">
        <v>3.66</v>
      </c>
    </row>
    <row r="29">
      <c r="A29" s="3" t="inlineStr">
        <is>
          <t>Average shares outstanding:</t>
        </is>
      </c>
      <c r="B29" s="4" t="inlineStr">
        <is>
          <t xml:space="preserve"> </t>
        </is>
      </c>
      <c r="C29" s="4" t="inlineStr">
        <is>
          <t xml:space="preserve"> </t>
        </is>
      </c>
    </row>
    <row r="30">
      <c r="A30" s="4" t="inlineStr">
        <is>
          <t>Basic (in shares)</t>
        </is>
      </c>
      <c r="B30" s="7" t="n">
        <v>51.1</v>
      </c>
      <c r="C30" s="7" t="n">
        <v>52.1</v>
      </c>
    </row>
    <row r="31">
      <c r="A31" s="4" t="inlineStr">
        <is>
          <t>Diluted (in shares)</t>
        </is>
      </c>
      <c r="B31" s="7" t="n">
        <v>51.7</v>
      </c>
      <c r="C31" s="7" t="n">
        <v>52.9</v>
      </c>
    </row>
    <row r="32">
      <c r="A32" s="3" t="inlineStr">
        <is>
          <t>Comprehensive income:</t>
        </is>
      </c>
      <c r="B32" s="4" t="inlineStr">
        <is>
          <t xml:space="preserve"> </t>
        </is>
      </c>
      <c r="C32" s="4" t="inlineStr">
        <is>
          <t xml:space="preserve"> </t>
        </is>
      </c>
    </row>
    <row r="33">
      <c r="A33" s="4" t="inlineStr">
        <is>
          <t>Net income</t>
        </is>
      </c>
      <c r="B33" s="6" t="n">
        <v>101.7</v>
      </c>
      <c r="C33" s="6" t="n">
        <v>193.6</v>
      </c>
    </row>
    <row r="34">
      <c r="A34" s="3" t="inlineStr">
        <is>
          <t>Other comprehensive income (loss):</t>
        </is>
      </c>
      <c r="B34" s="4" t="inlineStr">
        <is>
          <t xml:space="preserve"> </t>
        </is>
      </c>
      <c r="C34" s="4" t="inlineStr">
        <is>
          <t xml:space="preserve"> </t>
        </is>
      </c>
    </row>
    <row r="35">
      <c r="A35" s="4" t="inlineStr">
        <is>
          <t>Foreign currency gains</t>
        </is>
      </c>
      <c r="B35" s="5" t="n">
        <v>13</v>
      </c>
      <c r="C35" s="7" t="n">
        <v>3.5</v>
      </c>
    </row>
    <row r="36">
      <c r="A36" s="4" t="inlineStr">
        <is>
          <t>Amortization of unrecognized net periodic benefit costs, net of tax</t>
        </is>
      </c>
      <c r="B36" s="7" t="n">
        <v>0.3</v>
      </c>
      <c r="C36" s="5" t="n">
        <v>1</v>
      </c>
    </row>
    <row r="37">
      <c r="A37" s="4" t="inlineStr">
        <is>
          <t>Other, net of tax</t>
        </is>
      </c>
      <c r="B37" s="7" t="n">
        <v>1.9</v>
      </c>
      <c r="C37" s="7" t="n">
        <v>-0.7</v>
      </c>
    </row>
    <row r="38">
      <c r="A38" s="4" t="inlineStr">
        <is>
          <t>Other comprehensive income</t>
        </is>
      </c>
      <c r="B38" s="7" t="n">
        <v>15.2</v>
      </c>
      <c r="C38" s="7" t="n">
        <v>3.8</v>
      </c>
    </row>
    <row r="39">
      <c r="A39" s="4" t="inlineStr">
        <is>
          <t>Comprehensive income</t>
        </is>
      </c>
      <c r="B39" s="6" t="n">
        <v>116.9</v>
      </c>
      <c r="C39" s="6" t="n">
        <v>19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Defined Benefit Plans The Company recognizes net periodic benefit cost based on the actuarial analysis performed at the previous year end, adjusted if certain significant events occur during the year. The components of net periodic benefit cost follows: Three Months Ended (in millions) 2023 2022 Service cost $ 0.5 $ 0.6 Interest cost 1.6 0.8 Expected return on plan assets (2.0) (2.4) Amortization of unrecognized loss (1) 0.3 1.3 Settlement expense — 0.4 Net periodic benefit cost $ 0.4 $ 0.7 (1) Includes amortization of unrecognized actuarial loss and prior service credits and excludes provision for income tax of $(0.1) million and $(0.3) million for the three months ended March 31, 2023 and 2022, respectively. The components of net periodic benefit cost, other than the service cost component, are included in other non-operating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hedges follows: March 31, 2023 December 31, 2022 (in millions) Fair Value (1) Notional Value Fair Value (1) Notional Value Designated hedges $ 1.5 $ 118.9 $ 0.7 $ 87.9 Non-designated hedges (0.5) 124.6 (0.3) 124.3 (1) The fair value of foreign currency forward contracts is included in other current assets (accrued and other current liabilitie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cash flow hedges,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The change in accumulated other comprehensive loss related to foreign currency cash flow hedges was immaterial for the three months ended March 31, 2023 and 2022. Gains and losses on the contracts representing hedge components excluded from the assessment of hedge effectiveness are recognized in the same line item as the hedged item, revenues or cost of sales, currently. Non-Designated Hedges For instruments that are not designated as a cash flow hedge, the Company had foreign exchange contracts with maturities less than one year. The unrealized gains and losses resulting from these contracts were immaterial for the three months ended March 31, 2023 and 2022, and are recognized in other non-operating expense, net and partially offset corresponding foreign exchange gains and losses on these balances. Rabbi Trust The Company has established a Rabbi Trust to provide for a degree of financial security to cover its obligations under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March 31, 2023 and December 31, 2022, the Company had $5.0 million and $4.0 million of cash, respectively, and $10.5 million and $8.1 million of short-term investments, respectively. The short-term investments are classified as trading securities and are measured at fair value using quoted market prices in active markets (i.e., Level 1 measurements) with changes in fair value recorded in net income and the associated cash flows presented as operating cash flows. Investment Securities In accordance with its investment policy, the Company invests its excess cash from time-to-time in investment grade bonds and other securities to achieve higher yields. As of March 31, 2023 and December 31, 2022, the Company had $19.5 million and $19.8 million of investment grade bonds, respectively. The investment grade bonds are classified as available-for-sale and measured at fair value using quoted market prices in active markets (i.e., Level 1 measurements) with changes in fair value recorded in accumulated comprehensive income (loss), until realized, and the associated cash flows presented as investing cash flows.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their short-term nature and generally negligible credit losses (refer to Note 12 for the fair value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and roofing products produced and sold by Henry Company LLC, which the Company acquired on September 1, 2021. The Company has been subject to liabilities for indemnity and defense costs associated with these lawsuits. The Company has recorded a liability for estimated indemnity costs associated with pending and future asbestos claims. As of March 31, 2023,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the 2022 Annual Report on Form 10-K for the Company's accounting policy related to litigation defense costs. The Company currently maintains insurance coverage and is the beneficiary of other arrangements that provide coverage for asbestos-related claims and associated defense costs. The Company records the insurance coverage as a long-term receivable in an amount it reasonably estimates is probable of recovery for pending and future asbestos-related indemnity claims. Since the Company’s insurance policies and other arrangements contain various coverage exclusions, limits of coverage, cost-sharing obligations and self-insured retentions and may be subject to insurance coverage disputes, the Company may recognize expenses for indemnity and defense costs in particular periods if and when it becomes probable that such costs will not be covered by insurance.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2 (the "2022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Net Sales and Earnings Before Interest and Taxes ("EBIT")</t>
        </is>
      </c>
      <c r="B4" s="4" t="inlineStr">
        <is>
          <t>A summary of segment information follows: Three Months Ended March 31, 2023 2022 (in millions) Revenues Operating Income (Loss) Revenues Operating Income (Loss) Carlisle Construction Materials $ 576.0 $ 122.4 $ 881.1 $ 261.1 Carlisle Weatherproofing Technologies 316.6 24.1 359.1 37.5 Carlisle Interconnect Technologies 213.5 10.9 185.0 (2.5) Carlisle Fluid Technologies 72.7 10.7 71.1 4.8 Segment total 1,178.8 168.1 1,496.3 300.9 Corporate and unallocated (1) — (27.1) — (23.6) Total $ 1,178.8 $ 141.0 $ 1,496.3 $ 277.3 (1) Corporate operating loss includes other unallocated costs, primarily general corporat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ctivity of Discontinued Operations</t>
        </is>
      </c>
      <c r="B4" s="4" t="inlineStr">
        <is>
          <t>A summary of cash flows from discontinued operations included in the Condensed Consolidated Statements of Cash Flows for the three months ended March 31, 2022 follows: (in millions) 2022 Net cash used in operating activities $ (0.7) Net cash provided by investing activities 125.0 Net cash used in financing activities (1) (124.3) Change in cash and cash equivalents from discontinued operations $ — (1) Represents repayments to the Carlisle cash pool for return of capital upon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Income from continuing operations and share data used in the basic and diluted earnings per share computations using the two-class method follows: Three Months Ended (in millions, except per share amounts and percentages) 2023 2022 Income from continuing operations $ 99.6 $ 194.3 Less: dividends declared 39.0 28.7 Undistributed earnings 60.6 165.6 Percent allocated to common stockholders (1) 99.8 % 99.7 % Undistributed earnings allocated to common stockholders 60.5 165.1 Add: dividends declared to common shares, restricted share units and vested and deferred restricted and performance shares 38.9 28.7 Income from continuing operations attributable to common stockholders $ 99.4 $ 193.8 Shares: Basic weighted-average shares outstanding 51.1 52.1 Effect of dilutive securities: Performance awards 0.2 0.2 Stock options 0.4 0.6 Diluted weighted-average shares outstanding 51.7 52.9 Per share income from continuing operations attributable to common shares: Basic $ 1.95 $ 3.72 Diluted $ 1.92 $ 3.67 (1) Basic weighted-average shares outstanding 51.1 52.1 Basic weighted-average shares outstanding and unvested restricted shares expected to vest 51.2 52.3 Percent allocated to common stockholders 99.8 % 99.7 %</t>
        </is>
      </c>
    </row>
    <row r="5">
      <c r="A5" s="4" t="inlineStr">
        <is>
          <t>Schedule of antidilutive securities excluded from computation of earnings per share</t>
        </is>
      </c>
      <c r="B5" s="4" t="inlineStr">
        <is>
          <t>To calculate earnings per share for income (loss) from discontinued operations and for net income, the denominator for both basic and diluted earnings per share is the same as used in the above table. Three Months Ended (in millions) 2023 2022 Income (loss) from discontinued operations attributable to common stockholders for basic and diluted earnings per share $ 2.1 $ (0.7) Net income attributable to common stockholders for basic and diluted earnings per share 101.5 193.1 Anti-dilutive stock options excluded from earnings per share calculation (1) 0.7 0.1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the Timing of Revenue Recognition</t>
        </is>
      </c>
      <c r="B4" s="4" t="inlineStr">
        <is>
          <t xml:space="preserve">A summary of estimated revenue expected to be recognized in the future related to performance obligations that are unsatisfied or partially unsatisfied as of March 31, 2023, follows: (in millions) Remainder of 2023 2024 2025 2026 2027 2028 Thereafter Extended service warranties $ 19.2 $ 24.6 $ 23.7 $ 22.7 $ 21.6 $ 20.6 $ 168.2 </t>
        </is>
      </c>
    </row>
    <row r="5">
      <c r="A5" s="4" t="inlineStr">
        <is>
          <t>Change in Contract Liabilities</t>
        </is>
      </c>
      <c r="B5" s="4" t="inlineStr">
        <is>
          <t xml:space="preserve">A summary of the change in contract liabilities for the three months ended March 31, follows: (in millions) 2023 2022 Balance as of January 1 $ 310.7 $ 283.9 Revenue recognized (17.0) (20.0) Revenue deferred 20.2 25.2 Balance as of March 31 $ 313.9 $ 289.1 </t>
        </is>
      </c>
    </row>
    <row r="6">
      <c r="A6" s="4" t="inlineStr">
        <is>
          <t>Schedule of Change in Contract Assets</t>
        </is>
      </c>
      <c r="B6" s="4" t="inlineStr">
        <is>
          <t xml:space="preserve">A summary of the change in contract assets for the three months ended March 31, follows: (in millions) 2023 2022 Balance as of January 1 $ 90.7 $ 72.1 Balance as of March 31 87.3 73.6 Change in contract assets $ (3.4) $ 1.5 </t>
        </is>
      </c>
    </row>
    <row r="7">
      <c r="A7" s="4" t="inlineStr">
        <is>
          <t>Reconciliation of Disaggregated Revenue</t>
        </is>
      </c>
      <c r="B7" s="4" t="inlineStr">
        <is>
          <t xml:space="preserve">A summary of revenues disaggregated by major end-market industries and reconciliation of disaggregated revenue by segment follows: Three Months Ended March 31, 2023 (in millions) CCM CWT CIT CFT Total General construction $ 576.0 $ 272.4 $ — $ — $ 848.4 Aerospace — — 111.1 — 111.1 Medical — — 65.8 — 65.8 Transportation — — — 36.3 36.3 Heavy equipment — 26.1 — — 26.1 General industrial and other — 18.1 36.6 36.4 91.1 Total revenues $ 576.0 $ 316.6 $ 213.5 $ 72.7 $ 1,178.8 Three Months Ended March 31, 2022 (in millions) CCM CWT CIT CFT Total General construction $ 881.1 $ 298.3 $ — $ — $ 1,179.4 Aerospace — — 83.3 — 83.3 Medical — — 64.6 — 64.6 Transportation — — — 38.4 38.4 Heavy equipment — 30.8 — — 30.8 General industrial and other — 30.0 37.1 32.7 99.8 Total revenues $ 881.1 $ 359.1 $ 185.0 $ 71.1 $ 1,496.3 Revenues by Geographic Area A summary of revenues based on the country to which the product was delivered and reconciliation of disaggregated revenue by segment follows: Three Months Ended March 31, 2023 (in millions) CCM CWT CIT CFT Total United States $ 495.8 $ 282.3 $ 157.7 $ 36.7 $ 972.5 International: Europe 55.2 5.2 20.2 11.0 91.6 North America (excluding U.S.) 17.9 24.3 12.1 3.8 58.1 Asia and Middle East 3.8 2.4 17.6 19.9 43.7 Africa 0.5 0.8 3.4 0.2 4.9 Other 2.8 1.6 2.5 1.1 8.0 Total international 80.2 34.3 55.8 36.0 206.3 Total revenues $ 576.0 $ 316.6 $ 213.5 $ 72.7 $ 1,178.8 Three Months Ended March 31, 2022 (in millions) CCM CWT CIT CFT Total United States $ 787.5 $ 318.5 $ 129.9 $ 33.4 $ 1,269.3 International: Europe 59.9 5.4 18.2 12.9 96.4 North America (excluding U.S.) 27.6 28.2 10.8 4.5 71.1 Asia and Middle East 2.7 2.9 19.3 19.3 44.2 Africa 0.7 2.2 2.7 0.2 5.8 Other 2.7 1.9 4.1 0.8 9.5 Total international 93.6 40.6 55.1 37.7 227.0 Total revenues $ 881.1 $ 359.1 $ 185.0 $ 71.1 $ 1,4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ensation Expense</t>
        </is>
      </c>
      <c r="B4" s="4" t="inlineStr">
        <is>
          <t xml:space="preserve">Stock-based compensation cost by award type follows: (in millions) Three Months Ended 2023 2022 Stock option awards $ 5.5 $ 3.1 Restricted stock awards 3.2 3.3 Performance share awards 2.4 3.2 Total stock-based compensation cost incurred 11.1 9.6 Capitalized cost during the period (1.7) — Amortization of capitalized cost during the period 2.0 — Total stock-based compensation expense $ 11.4 $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it and Disposal and Other 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Exit and Disposal Activities</t>
        </is>
      </c>
      <c r="B4" s="4" t="inlineStr">
        <is>
          <t xml:space="preserve">The Company's exit and disposal costs by activity follows: (in millions) Three Months Ended 2023 2022 Employee severance and benefit arrangements $ 1.9 $ 1.1 Accelerated depreciation and impairments 1.4 0.6 Relocation costs 0.3 — Facility cleanup costs — 0.1 Lease termination costs — 0.1 Other restructuring costs 0.7 0.3 Total exit and disposal costs $ 4.3 $ 2.2 The Company's exit and disposal costs by segment follows: (in millions) Three Months Ended 2023 2022 Carlisle Weatherproofing Technologies $ 2.2 $ 0.3 Carlisle Interconnect Technologies 1.8 1.9 Carlisle Fluid Technologies 0.2 — Carlisle Construction Materials 0.1 — Total exit and disposal costs $ 4.3 $ 2.2 The Company's exit and disposal costs by financial statement line item follows: (in millions) Three Months Ended 2023 2022 Cost of goods sold $ 4.1 $ 1.9 Selling and administrative expenses 0.2 0.3 Total exit and disposal costs $ 4.3 $ 2.2 The Company's change in exit and disposal activities liability follows: (in millions) 2023 2022 Balance as of January 1, $ 1.6 $ 6.5 Charges 4.3 2.2 Settlements (5.0) (6.5) Balance as of March 31, $ 0.9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3.9</v>
      </c>
      <c r="C3" s="10" t="n">
        <v>400</v>
      </c>
    </row>
    <row r="4">
      <c r="A4" s="4" t="inlineStr">
        <is>
          <t>Receivables, net of allowance for credit losses of $6.5 million and $6.3 million, respectively</t>
        </is>
      </c>
      <c r="B4" s="7" t="n">
        <v>730.3</v>
      </c>
      <c r="C4" s="7" t="n">
        <v>829.1</v>
      </c>
    </row>
    <row r="5">
      <c r="A5" s="4" t="inlineStr">
        <is>
          <t>Inventories, net</t>
        </is>
      </c>
      <c r="B5" s="7" t="n">
        <v>781.5</v>
      </c>
      <c r="C5" s="7" t="n">
        <v>748.8</v>
      </c>
    </row>
    <row r="6">
      <c r="A6" s="4" t="inlineStr">
        <is>
          <t>Contract assets</t>
        </is>
      </c>
      <c r="B6" s="7" t="n">
        <v>87.3</v>
      </c>
      <c r="C6" s="7" t="n">
        <v>90.7</v>
      </c>
    </row>
    <row r="7">
      <c r="A7" s="4" t="inlineStr">
        <is>
          <t>Prepaid expenses</t>
        </is>
      </c>
      <c r="B7" s="7" t="n">
        <v>28.6</v>
      </c>
      <c r="C7" s="7" t="n">
        <v>35.6</v>
      </c>
    </row>
    <row r="8">
      <c r="A8" s="4" t="inlineStr">
        <is>
          <t>Other current assets</t>
        </is>
      </c>
      <c r="B8" s="7" t="n">
        <v>100.7</v>
      </c>
      <c r="C8" s="7" t="n">
        <v>140.8</v>
      </c>
    </row>
    <row r="9">
      <c r="A9" s="4" t="inlineStr">
        <is>
          <t>Total current assets</t>
        </is>
      </c>
      <c r="B9" s="7" t="n">
        <v>2152.3</v>
      </c>
      <c r="C9" s="5" t="n">
        <v>2245</v>
      </c>
    </row>
    <row r="10">
      <c r="A10" s="4" t="inlineStr">
        <is>
          <t>Property, plant, and equipment, net</t>
        </is>
      </c>
      <c r="B10" s="7" t="n">
        <v>840.4</v>
      </c>
      <c r="C10" s="7" t="n">
        <v>822.7</v>
      </c>
    </row>
    <row r="11">
      <c r="A11" s="4" t="inlineStr">
        <is>
          <t>Goodwill</t>
        </is>
      </c>
      <c r="B11" s="7" t="n">
        <v>2203.6</v>
      </c>
      <c r="C11" s="7" t="n">
        <v>2200.7</v>
      </c>
    </row>
    <row r="12">
      <c r="A12" s="4" t="inlineStr">
        <is>
          <t>Other intangible assets, net</t>
        </is>
      </c>
      <c r="B12" s="7" t="n">
        <v>1802.2</v>
      </c>
      <c r="C12" s="7" t="n">
        <v>1837.3</v>
      </c>
    </row>
    <row r="13">
      <c r="A13" s="4" t="inlineStr">
        <is>
          <t>Other long-term assets</t>
        </is>
      </c>
      <c r="B13" s="7" t="n">
        <v>116.9</v>
      </c>
      <c r="C13" s="7" t="n">
        <v>116.3</v>
      </c>
    </row>
    <row r="14">
      <c r="A14" s="4" t="inlineStr">
        <is>
          <t>Total assets</t>
        </is>
      </c>
      <c r="B14" s="7" t="n">
        <v>7115.4</v>
      </c>
      <c r="C14" s="5" t="n">
        <v>7222</v>
      </c>
    </row>
    <row r="15">
      <c r="A15" s="3" t="inlineStr">
        <is>
          <t>Current liabilities:</t>
        </is>
      </c>
      <c r="B15" s="4" t="inlineStr">
        <is>
          <t xml:space="preserve"> </t>
        </is>
      </c>
      <c r="C15" s="4" t="inlineStr">
        <is>
          <t xml:space="preserve"> </t>
        </is>
      </c>
    </row>
    <row r="16">
      <c r="A16" s="4" t="inlineStr">
        <is>
          <t>Accounts payable</t>
        </is>
      </c>
      <c r="B16" s="5" t="n">
        <v>367</v>
      </c>
      <c r="C16" s="7" t="n">
        <v>370.5</v>
      </c>
    </row>
    <row r="17">
      <c r="A17" s="4" t="inlineStr">
        <is>
          <t>Current portion of debt</t>
        </is>
      </c>
      <c r="B17" s="5" t="n">
        <v>302</v>
      </c>
      <c r="C17" s="7" t="n">
        <v>301.8</v>
      </c>
    </row>
    <row r="18">
      <c r="A18" s="4" t="inlineStr">
        <is>
          <t>Accrued and other current liabilities</t>
        </is>
      </c>
      <c r="B18" s="5" t="n">
        <v>223</v>
      </c>
      <c r="C18" s="7" t="n">
        <v>365.8</v>
      </c>
    </row>
    <row r="19">
      <c r="A19" s="4" t="inlineStr">
        <is>
          <t>Contract liabilities</t>
        </is>
      </c>
      <c r="B19" s="5" t="n">
        <v>38</v>
      </c>
      <c r="C19" s="7" t="n">
        <v>40.3</v>
      </c>
    </row>
    <row r="20">
      <c r="A20" s="4" t="inlineStr">
        <is>
          <t>Total current liabilities</t>
        </is>
      </c>
      <c r="B20" s="5" t="n">
        <v>930</v>
      </c>
      <c r="C20" s="7" t="n">
        <v>1078.4</v>
      </c>
    </row>
    <row r="21">
      <c r="A21" s="3" t="inlineStr">
        <is>
          <t>Long-term liabilities:</t>
        </is>
      </c>
      <c r="B21" s="4" t="inlineStr">
        <is>
          <t xml:space="preserve"> </t>
        </is>
      </c>
      <c r="C21" s="4" t="inlineStr">
        <is>
          <t xml:space="preserve"> </t>
        </is>
      </c>
    </row>
    <row r="22">
      <c r="A22" s="4" t="inlineStr">
        <is>
          <t>Long-term debt, less current portion</t>
        </is>
      </c>
      <c r="B22" s="7" t="n">
        <v>2281.9</v>
      </c>
      <c r="C22" s="7" t="n">
        <v>2281.5</v>
      </c>
    </row>
    <row r="23">
      <c r="A23" s="4" t="inlineStr">
        <is>
          <t>Contract liabilities</t>
        </is>
      </c>
      <c r="B23" s="7" t="n">
        <v>275.9</v>
      </c>
      <c r="C23" s="7" t="n">
        <v>270.4</v>
      </c>
    </row>
    <row r="24">
      <c r="A24" s="4" t="inlineStr">
        <is>
          <t>Other long-term liabilities</t>
        </is>
      </c>
      <c r="B24" s="7" t="n">
        <v>569.3</v>
      </c>
      <c r="C24" s="7" t="n">
        <v>567.3</v>
      </c>
    </row>
    <row r="25">
      <c r="A25" s="4" t="inlineStr">
        <is>
          <t>Total long-term liabilities</t>
        </is>
      </c>
      <c r="B25" s="7" t="n">
        <v>3127.1</v>
      </c>
      <c r="C25" s="7" t="n">
        <v>3119.2</v>
      </c>
    </row>
    <row r="26">
      <c r="A26" s="3" t="inlineStr">
        <is>
          <t>Stockholders' equity:</t>
        </is>
      </c>
      <c r="B26" s="4" t="inlineStr">
        <is>
          <t xml:space="preserve"> </t>
        </is>
      </c>
      <c r="C26" s="4" t="inlineStr">
        <is>
          <t xml:space="preserve"> </t>
        </is>
      </c>
    </row>
    <row r="27">
      <c r="A27" s="4" t="inlineStr">
        <is>
          <t>Preferred stock, $1 par value per share (5.0 shares authorized and unissued)</t>
        </is>
      </c>
      <c r="B27" s="5" t="n">
        <v>0</v>
      </c>
      <c r="C27" s="5" t="n">
        <v>0</v>
      </c>
    </row>
    <row r="28">
      <c r="A28" s="4" t="inlineStr">
        <is>
          <t>Common stock, $1 par value per share (200.0 shares authorized; 50.8 and 50.9 shares outstanding, respectively)</t>
        </is>
      </c>
      <c r="B28" s="7" t="n">
        <v>78.7</v>
      </c>
      <c r="C28" s="7" t="n">
        <v>78.7</v>
      </c>
    </row>
    <row r="29">
      <c r="A29" s="4" t="inlineStr">
        <is>
          <t>Additional paid-in capital</t>
        </is>
      </c>
      <c r="B29" s="5" t="n">
        <v>516</v>
      </c>
      <c r="C29" s="7" t="n">
        <v>512.6</v>
      </c>
    </row>
    <row r="30">
      <c r="A30" s="4" t="inlineStr">
        <is>
          <t>Treasury shares, at cost (27.6 and 27.5 shares, respectively)</t>
        </is>
      </c>
      <c r="B30" s="7" t="n">
        <v>-2483.6</v>
      </c>
      <c r="C30" s="7" t="n">
        <v>-2436.2</v>
      </c>
    </row>
    <row r="31">
      <c r="A31" s="4" t="inlineStr">
        <is>
          <t>Accumulated other comprehensive loss</t>
        </is>
      </c>
      <c r="B31" s="7" t="n">
        <v>-142.6</v>
      </c>
      <c r="C31" s="7" t="n">
        <v>-157.8</v>
      </c>
    </row>
    <row r="32">
      <c r="A32" s="4" t="inlineStr">
        <is>
          <t>Retained earnings</t>
        </is>
      </c>
      <c r="B32" s="7" t="n">
        <v>5089.8</v>
      </c>
      <c r="C32" s="7" t="n">
        <v>5027.1</v>
      </c>
    </row>
    <row r="33">
      <c r="A33" s="4" t="inlineStr">
        <is>
          <t>Total stockholders' equity</t>
        </is>
      </c>
      <c r="B33" s="7" t="n">
        <v>3058.3</v>
      </c>
      <c r="C33" s="7" t="n">
        <v>3024.4</v>
      </c>
    </row>
    <row r="34">
      <c r="A34" s="4" t="inlineStr">
        <is>
          <t>Total liabilities and equity</t>
        </is>
      </c>
      <c r="B34" s="6" t="n">
        <v>7115.4</v>
      </c>
      <c r="C34" s="10" t="n">
        <v>7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in millions) March 31, December 31, Raw materials $ 265.5 $ 315.0 Work-in-process 84.0 94.1 Finished goods 466.1 375.7 Reserves (34.1) (36.0) Inventories, net $ 781.5 $ 7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in millions) March 31, December 31, Compensation and benefits $ 71.9 $ 123.0 Customer incentives 40.6 131.2 Standard product warranties 25.9 25.7 Income and other accrued taxes 15.2 13.5 Other accrued liabilities 69.4 72.4 Accrued and other current liabilities $ 223.0 $ 365.8 </t>
        </is>
      </c>
    </row>
    <row r="5">
      <c r="A5" s="4" t="inlineStr">
        <is>
          <t>Schedule of Change in Standard Product Warranty Liabilities</t>
        </is>
      </c>
      <c r="B5" s="4" t="inlineStr">
        <is>
          <t xml:space="preserve">The change in standard product warranty liabilities for the three months ended March 31, follows: (in millions) 2023 2022 Balance as of January 1 $ 25.7 $ 26.8 Provision 3.4 3.0 Claims (3.3) (2.6) Foreign exchange 0.1 (0.1) Balance as of March 31 $ 25.9 $ 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in millions) Fair Value (1) March 31, December 31, March 31, December 31, 2.20% Notes due 2032 $ 550.0 $ 550.0 $ 424.1 $ 417.5 2.75% Notes due 2030 750.0 750.0 634.6 622.3 3.75% Notes due 2027 600.0 600.0 571.2 557.4 3.50% Notes due 2024 400.0 400.0 391.1 386.9 0.55% Notes due 2023 300.0 300.0 293.7 290.7 Unamortized discount, debt issuance costs and other (16.1) (16.7) Total long term-debt 2,583.9 2,583.3 Less: current portion of debt 302.0 301.8 Long term-debt, less current portion $ 2,281.9 $ 2,281.5 (1) The fair value is estimated based on current yield rates plus the Company’s estimated credit spread available for financings with similar terms and maturities. Based on these inputs, the debt instruments are classified as Level 2 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 follows: Three Months Ended (in millions) 2023 2022 Service cost $ 0.5 $ 0.6 Interest cost 1.6 0.8 Expected return on plan assets (2.0) (2.4) Amortization of unrecognized loss (1) 0.3 1.3 Settlement expense — 0.4 Net periodic benefit cost $ 0.4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signated and Non-designated Cash Flow Hedges</t>
        </is>
      </c>
      <c r="B4" s="4" t="inlineStr">
        <is>
          <t>A summary of the Company's designated and non-designated hedges follows: March 31, 2023 December 31, 2022 (in millions) Fair Value (1) Notional Value Fair Value (1) Notional Value Designated hedges $ 1.5 $ 118.9 $ 0.7 $ 87.9 Non-designated hedges (0.5) 124.6 (0.3) 124.3 (1) The fair value of foreign currency forward contracts is included in other current assets (accrued and other current liabilities). The fair value was estimated using observable market inputs such as forward and spot prices of the underlying exchange rate pair. Based on these inputs, derivative assets and liabilities are classified as Level 2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Details) $ in Millions</t>
        </is>
      </c>
      <c r="B1" s="2" t="inlineStr">
        <is>
          <t>3 Months Ended</t>
        </is>
      </c>
    </row>
    <row r="2">
      <c r="B2" s="2" t="inlineStr">
        <is>
          <t>Mar. 31, 2023 USD ($) segment</t>
        </is>
      </c>
      <c r="C2" s="2" t="inlineStr">
        <is>
          <t>Mar. 31, 2022 USD ($)</t>
        </is>
      </c>
    </row>
    <row r="3">
      <c r="A3" s="3" t="inlineStr">
        <is>
          <t>Net Sales, EBIT, Assets continuing operations by reportable segment</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nues</t>
        </is>
      </c>
      <c r="B5" s="6" t="n">
        <v>1178.8</v>
      </c>
      <c r="C5" s="6" t="n">
        <v>1496.3</v>
      </c>
    </row>
    <row r="6">
      <c r="A6" s="4" t="inlineStr">
        <is>
          <t>Operating Income (Loss)</t>
        </is>
      </c>
      <c r="B6" s="5" t="n">
        <v>141</v>
      </c>
      <c r="C6" s="7" t="n">
        <v>277.3</v>
      </c>
    </row>
    <row r="7">
      <c r="A7" s="4" t="inlineStr">
        <is>
          <t>Operating segments</t>
        </is>
      </c>
      <c r="B7" s="4" t="inlineStr">
        <is>
          <t xml:space="preserve"> </t>
        </is>
      </c>
      <c r="C7" s="4" t="inlineStr">
        <is>
          <t xml:space="preserve"> </t>
        </is>
      </c>
    </row>
    <row r="8">
      <c r="A8" s="3" t="inlineStr">
        <is>
          <t>Net Sales, EBIT, Assets continuing operations by reportable segment</t>
        </is>
      </c>
      <c r="B8" s="4" t="inlineStr">
        <is>
          <t xml:space="preserve"> </t>
        </is>
      </c>
      <c r="C8" s="4" t="inlineStr">
        <is>
          <t xml:space="preserve"> </t>
        </is>
      </c>
    </row>
    <row r="9">
      <c r="A9" s="4" t="inlineStr">
        <is>
          <t>Revenues</t>
        </is>
      </c>
      <c r="B9" s="7" t="n">
        <v>1178.8</v>
      </c>
      <c r="C9" s="7" t="n">
        <v>1496.3</v>
      </c>
    </row>
    <row r="10">
      <c r="A10" s="4" t="inlineStr">
        <is>
          <t>Operating Income (Loss)</t>
        </is>
      </c>
      <c r="B10" s="7" t="n">
        <v>168.1</v>
      </c>
      <c r="C10" s="7" t="n">
        <v>300.9</v>
      </c>
    </row>
    <row r="11">
      <c r="A11" s="4" t="inlineStr">
        <is>
          <t>Corporate and unallocated</t>
        </is>
      </c>
      <c r="B11" s="4" t="inlineStr">
        <is>
          <t xml:space="preserve"> </t>
        </is>
      </c>
      <c r="C11" s="4" t="inlineStr">
        <is>
          <t xml:space="preserve"> </t>
        </is>
      </c>
    </row>
    <row r="12">
      <c r="A12" s="3" t="inlineStr">
        <is>
          <t>Net Sales, EBIT, Assets continuing operations by reportable segment</t>
        </is>
      </c>
      <c r="B12" s="4" t="inlineStr">
        <is>
          <t xml:space="preserve"> </t>
        </is>
      </c>
      <c r="C12" s="4" t="inlineStr">
        <is>
          <t xml:space="preserve"> </t>
        </is>
      </c>
    </row>
    <row r="13">
      <c r="A13" s="4" t="inlineStr">
        <is>
          <t>Revenues</t>
        </is>
      </c>
      <c r="B13" s="5" t="n">
        <v>0</v>
      </c>
      <c r="C13" s="5" t="n">
        <v>0</v>
      </c>
    </row>
    <row r="14">
      <c r="A14" s="4" t="inlineStr">
        <is>
          <t>Operating Income (Loss)</t>
        </is>
      </c>
      <c r="B14" s="7" t="n">
        <v>-27.1</v>
      </c>
      <c r="C14" s="7" t="n">
        <v>-23.6</v>
      </c>
    </row>
    <row r="15">
      <c r="A15" s="4" t="inlineStr">
        <is>
          <t>Carlisle Construction Materials | Operating segments</t>
        </is>
      </c>
      <c r="B15" s="4" t="inlineStr">
        <is>
          <t xml:space="preserve"> </t>
        </is>
      </c>
      <c r="C15" s="4" t="inlineStr">
        <is>
          <t xml:space="preserve"> </t>
        </is>
      </c>
    </row>
    <row r="16">
      <c r="A16" s="3" t="inlineStr">
        <is>
          <t>Net Sales, EBIT, Assets continuing operations by reportable segment</t>
        </is>
      </c>
      <c r="B16" s="4" t="inlineStr">
        <is>
          <t xml:space="preserve"> </t>
        </is>
      </c>
      <c r="C16" s="4" t="inlineStr">
        <is>
          <t xml:space="preserve"> </t>
        </is>
      </c>
    </row>
    <row r="17">
      <c r="A17" s="4" t="inlineStr">
        <is>
          <t>Revenues</t>
        </is>
      </c>
      <c r="B17" s="5" t="n">
        <v>576</v>
      </c>
      <c r="C17" s="7" t="n">
        <v>881.1</v>
      </c>
    </row>
    <row r="18">
      <c r="A18" s="4" t="inlineStr">
        <is>
          <t>Operating Income (Loss)</t>
        </is>
      </c>
      <c r="B18" s="7" t="n">
        <v>122.4</v>
      </c>
      <c r="C18" s="7" t="n">
        <v>261.1</v>
      </c>
    </row>
    <row r="19">
      <c r="A19" s="4" t="inlineStr">
        <is>
          <t>Carlisle Weatherproofing Technologies | Operating segments</t>
        </is>
      </c>
      <c r="B19" s="4" t="inlineStr">
        <is>
          <t xml:space="preserve"> </t>
        </is>
      </c>
      <c r="C19" s="4" t="inlineStr">
        <is>
          <t xml:space="preserve"> </t>
        </is>
      </c>
    </row>
    <row r="20">
      <c r="A20" s="3" t="inlineStr">
        <is>
          <t>Net Sales, EBIT, Assets continuing operations by reportable segment</t>
        </is>
      </c>
      <c r="B20" s="4" t="inlineStr">
        <is>
          <t xml:space="preserve"> </t>
        </is>
      </c>
      <c r="C20" s="4" t="inlineStr">
        <is>
          <t xml:space="preserve"> </t>
        </is>
      </c>
    </row>
    <row r="21">
      <c r="A21" s="4" t="inlineStr">
        <is>
          <t>Revenues</t>
        </is>
      </c>
      <c r="B21" s="7" t="n">
        <v>316.6</v>
      </c>
      <c r="C21" s="7" t="n">
        <v>359.1</v>
      </c>
    </row>
    <row r="22">
      <c r="A22" s="4" t="inlineStr">
        <is>
          <t>Operating Income (Loss)</t>
        </is>
      </c>
      <c r="B22" s="7" t="n">
        <v>24.1</v>
      </c>
      <c r="C22" s="7" t="n">
        <v>37.5</v>
      </c>
    </row>
    <row r="23">
      <c r="A23" s="4" t="inlineStr">
        <is>
          <t>Carlisle Interconnect Technologies | Operating segments</t>
        </is>
      </c>
      <c r="B23" s="4" t="inlineStr">
        <is>
          <t xml:space="preserve"> </t>
        </is>
      </c>
      <c r="C23" s="4" t="inlineStr">
        <is>
          <t xml:space="preserve"> </t>
        </is>
      </c>
    </row>
    <row r="24">
      <c r="A24" s="3" t="inlineStr">
        <is>
          <t>Net Sales, EBIT, Assets continuing operations by reportable segment</t>
        </is>
      </c>
      <c r="B24" s="4" t="inlineStr">
        <is>
          <t xml:space="preserve"> </t>
        </is>
      </c>
      <c r="C24" s="4" t="inlineStr">
        <is>
          <t xml:space="preserve"> </t>
        </is>
      </c>
    </row>
    <row r="25">
      <c r="A25" s="4" t="inlineStr">
        <is>
          <t>Revenues</t>
        </is>
      </c>
      <c r="B25" s="7" t="n">
        <v>213.5</v>
      </c>
      <c r="C25" s="5" t="n">
        <v>185</v>
      </c>
    </row>
    <row r="26">
      <c r="A26" s="4" t="inlineStr">
        <is>
          <t>Operating Income (Loss)</t>
        </is>
      </c>
      <c r="B26" s="7" t="n">
        <v>10.9</v>
      </c>
      <c r="C26" s="7" t="n">
        <v>-2.5</v>
      </c>
    </row>
    <row r="27">
      <c r="A27" s="4" t="inlineStr">
        <is>
          <t>Carlisle Fluid Technologies | Operating segments</t>
        </is>
      </c>
      <c r="B27" s="4" t="inlineStr">
        <is>
          <t xml:space="preserve"> </t>
        </is>
      </c>
      <c r="C27" s="4" t="inlineStr">
        <is>
          <t xml:space="preserve"> </t>
        </is>
      </c>
    </row>
    <row r="28">
      <c r="A28" s="3" t="inlineStr">
        <is>
          <t>Net Sales, EBIT, Assets continuing operations by reportable segment</t>
        </is>
      </c>
      <c r="B28" s="4" t="inlineStr">
        <is>
          <t xml:space="preserve"> </t>
        </is>
      </c>
      <c r="C28" s="4" t="inlineStr">
        <is>
          <t xml:space="preserve"> </t>
        </is>
      </c>
    </row>
    <row r="29">
      <c r="A29" s="4" t="inlineStr">
        <is>
          <t>Revenues</t>
        </is>
      </c>
      <c r="B29" s="7" t="n">
        <v>72.7</v>
      </c>
      <c r="C29" s="7" t="n">
        <v>71.09999999999999</v>
      </c>
    </row>
    <row r="30">
      <c r="A30" s="4" t="inlineStr">
        <is>
          <t>Operating Income (Loss)</t>
        </is>
      </c>
      <c r="B30" s="6" t="n">
        <v>10.7</v>
      </c>
      <c r="C30" s="6" t="n">
        <v>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6"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Acquisitions (Details)</t>
        </is>
      </c>
      <c r="C1" s="2" t="inlineStr">
        <is>
          <t>2 Months Ended</t>
        </is>
      </c>
      <c r="D1" s="2" t="inlineStr">
        <is>
          <t>3 Months Ended</t>
        </is>
      </c>
    </row>
    <row r="2">
      <c r="B2" s="2" t="inlineStr">
        <is>
          <t>Feb. 01, 2022 USD ($) reportingUnit</t>
        </is>
      </c>
      <c r="C2" s="2" t="inlineStr">
        <is>
          <t>Mar. 31, 2022 USD ($)</t>
        </is>
      </c>
      <c r="D2" s="2" t="inlineStr">
        <is>
          <t>Mar. 31, 2023 USD ($)</t>
        </is>
      </c>
      <c r="E2" s="2" t="inlineStr">
        <is>
          <t>Mar. 31, 2022 USD ($)</t>
        </is>
      </c>
      <c r="F2" s="2" t="inlineStr">
        <is>
          <t>Dec. 31, 2022 USD ($)</t>
        </is>
      </c>
      <c r="G2" s="2" t="inlineStr">
        <is>
          <t>Jun. 30,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10" t="n">
        <v>1178800000</v>
      </c>
      <c r="E4" s="10" t="n">
        <v>1496300000</v>
      </c>
      <c r="F4" s="4" t="inlineStr">
        <is>
          <t xml:space="preserve"> </t>
        </is>
      </c>
      <c r="G4" s="4" t="inlineStr">
        <is>
          <t xml:space="preserve"> </t>
        </is>
      </c>
    </row>
    <row r="5">
      <c r="A5" s="4" t="inlineStr">
        <is>
          <t>Operating income</t>
        </is>
      </c>
      <c r="B5" s="4" t="inlineStr">
        <is>
          <t xml:space="preserve"> </t>
        </is>
      </c>
      <c r="C5" s="4" t="inlineStr">
        <is>
          <t xml:space="preserve"> </t>
        </is>
      </c>
      <c r="D5" s="5" t="n">
        <v>141000000</v>
      </c>
      <c r="E5" s="10" t="n">
        <v>277300000</v>
      </c>
      <c r="F5" s="4" t="inlineStr">
        <is>
          <t xml:space="preserve"> </t>
        </is>
      </c>
      <c r="G5" s="4" t="inlineStr">
        <is>
          <t xml:space="preserve"> </t>
        </is>
      </c>
    </row>
    <row r="6">
      <c r="A6" s="4" t="inlineStr">
        <is>
          <t>Goodwill</t>
        </is>
      </c>
      <c r="B6" s="4" t="inlineStr">
        <is>
          <t xml:space="preserve"> </t>
        </is>
      </c>
      <c r="C6" s="4" t="inlineStr">
        <is>
          <t xml:space="preserve"> </t>
        </is>
      </c>
      <c r="D6" s="10" t="n">
        <v>2203600000</v>
      </c>
      <c r="E6" s="4" t="inlineStr">
        <is>
          <t xml:space="preserve"> </t>
        </is>
      </c>
      <c r="F6" s="10" t="n">
        <v>2200700000</v>
      </c>
      <c r="G6" s="4" t="inlineStr">
        <is>
          <t xml:space="preserve"> </t>
        </is>
      </c>
    </row>
    <row r="7">
      <c r="A7" s="4" t="inlineStr">
        <is>
          <t>Number of reporting units | reportingUnit</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B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 interest acquired</t>
        </is>
      </c>
      <c r="B10" s="11"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10" t="n">
        <v>26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cquired</t>
        </is>
      </c>
      <c r="B12" s="4" t="inlineStr">
        <is>
          <t xml:space="preserve"> </t>
        </is>
      </c>
      <c r="C12" s="4" t="inlineStr">
        <is>
          <t xml:space="preserve"> </t>
        </is>
      </c>
      <c r="D12" s="4" t="inlineStr">
        <is>
          <t xml:space="preserve"> </t>
        </is>
      </c>
      <c r="E12" s="4" t="inlineStr">
        <is>
          <t xml:space="preserve"> </t>
        </is>
      </c>
      <c r="F12" s="4" t="inlineStr">
        <is>
          <t xml:space="preserve"> </t>
        </is>
      </c>
      <c r="G12" s="10" t="n">
        <v>1600000</v>
      </c>
    </row>
    <row r="13">
      <c r="A13" s="4" t="inlineStr">
        <is>
          <t>Revenues</t>
        </is>
      </c>
      <c r="B13" s="4" t="inlineStr">
        <is>
          <t xml:space="preserve"> </t>
        </is>
      </c>
      <c r="C13" s="10" t="n">
        <v>2000000</v>
      </c>
      <c r="D13" s="4" t="inlineStr">
        <is>
          <t xml:space="preserve"> </t>
        </is>
      </c>
      <c r="E13" s="4" t="inlineStr">
        <is>
          <t xml:space="preserve"> </t>
        </is>
      </c>
      <c r="F13" s="4" t="inlineStr">
        <is>
          <t xml:space="preserve"> </t>
        </is>
      </c>
      <c r="G13" s="4" t="inlineStr">
        <is>
          <t xml:space="preserve"> </t>
        </is>
      </c>
    </row>
    <row r="14">
      <c r="A14" s="4" t="inlineStr">
        <is>
          <t>Operating income</t>
        </is>
      </c>
      <c r="B14" s="4" t="inlineStr">
        <is>
          <t xml:space="preserve"> </t>
        </is>
      </c>
      <c r="C14" s="10" t="n">
        <v>100000</v>
      </c>
      <c r="D14" s="4" t="inlineStr">
        <is>
          <t xml:space="preserve"> </t>
        </is>
      </c>
      <c r="E14" s="4" t="inlineStr">
        <is>
          <t xml:space="preserve"> </t>
        </is>
      </c>
      <c r="F14" s="4" t="inlineStr">
        <is>
          <t xml:space="preserve"> </t>
        </is>
      </c>
      <c r="G14" s="4" t="inlineStr">
        <is>
          <t xml:space="preserve"> </t>
        </is>
      </c>
    </row>
    <row r="15">
      <c r="A15" s="4" t="inlineStr">
        <is>
          <t>Goodwill</t>
        </is>
      </c>
      <c r="B15" s="5" t="n">
        <v>1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deductible for tax purpose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 acquired</t>
        </is>
      </c>
      <c r="B17" s="5" t="n">
        <v>3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ntory</t>
        </is>
      </c>
      <c r="B18" s="5" t="n">
        <v>2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5" t="n">
        <v>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B Technology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nsideration</t>
        </is>
      </c>
      <c r="B23" s="10" t="n">
        <v>7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of finite lived intangible assets</t>
        </is>
      </c>
      <c r="B24" s="4" t="inlineStr">
        <is>
          <t>9 year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continued Operations (Details) - USD ($) $ in Millions</t>
        </is>
      </c>
      <c r="D1" s="2" t="inlineStr">
        <is>
          <t>3 Months Ended</t>
        </is>
      </c>
    </row>
    <row r="2">
      <c r="B2" s="2" t="inlineStr">
        <is>
          <t>Feb. 23, 2022</t>
        </is>
      </c>
      <c r="C2" s="2" t="inlineStr">
        <is>
          <t>Aug. 02, 2021</t>
        </is>
      </c>
      <c r="D2" s="2" t="inlineStr">
        <is>
          <t>Mar. 31, 2023</t>
        </is>
      </c>
      <c r="E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received from sale of discontinued operation</t>
        </is>
      </c>
      <c r="B4" s="4" t="inlineStr">
        <is>
          <t xml:space="preserve"> </t>
        </is>
      </c>
      <c r="C4" s="4" t="inlineStr">
        <is>
          <t xml:space="preserve"> </t>
        </is>
      </c>
      <c r="D4" s="10" t="n">
        <v>0</v>
      </c>
      <c r="E4" s="10" t="n">
        <v>125</v>
      </c>
    </row>
    <row r="5">
      <c r="A5" s="4" t="inlineStr">
        <is>
          <t>Carlisle Brake &amp; Friction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received from sale of discontinued operation</t>
        </is>
      </c>
      <c r="B7" s="10" t="n">
        <v>125</v>
      </c>
      <c r="C7" s="10" t="n">
        <v>250</v>
      </c>
      <c r="D7" s="4" t="inlineStr">
        <is>
          <t xml:space="preserve"> </t>
        </is>
      </c>
      <c r="E7" s="4" t="inlineStr">
        <is>
          <t xml:space="preserve"> </t>
        </is>
      </c>
    </row>
    <row r="8">
      <c r="A8" s="4" t="inlineStr">
        <is>
          <t>Receivable contingent upon achievement of performance targets</t>
        </is>
      </c>
      <c r="B8" s="4" t="inlineStr">
        <is>
          <t xml:space="preserve"> </t>
        </is>
      </c>
      <c r="C8" s="10" t="n">
        <v>125</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s from Discontinued Operations (Details) - Carlisle Brake &amp; Friction - Discontinued Operations, Disposed of by Sale $ in Millions</t>
        </is>
      </c>
      <c r="B1" s="2" t="inlineStr">
        <is>
          <t>3 Months Ended</t>
        </is>
      </c>
    </row>
    <row r="2">
      <c r="B2" s="2" t="inlineStr">
        <is>
          <t>Mar. 31, 2022 USD ($)</t>
        </is>
      </c>
    </row>
    <row r="3">
      <c r="A3" s="3" t="inlineStr">
        <is>
          <t>Income Statement, Balance Sheet and Additional Disclosures by Disposal Groups, Including Discontinued Operations [Line Items]</t>
        </is>
      </c>
      <c r="B3" s="4" t="inlineStr">
        <is>
          <t xml:space="preserve"> </t>
        </is>
      </c>
    </row>
    <row r="4">
      <c r="A4" s="4" t="inlineStr">
        <is>
          <t>Net cash used in operating activities</t>
        </is>
      </c>
      <c r="B4" s="6" t="n">
        <v>-0.7</v>
      </c>
    </row>
    <row r="5">
      <c r="A5" s="4" t="inlineStr">
        <is>
          <t>Net cash provided by investing activities</t>
        </is>
      </c>
      <c r="B5" s="5" t="n">
        <v>125</v>
      </c>
    </row>
    <row r="6">
      <c r="A6" s="4" t="inlineStr">
        <is>
          <t>Net cash used in financing activities</t>
        </is>
      </c>
      <c r="B6" s="7" t="n">
        <v>-124.3</v>
      </c>
    </row>
    <row r="7">
      <c r="A7" s="4" t="inlineStr">
        <is>
          <t>Change in cash and cash equivalents from discontinued operations</t>
        </is>
      </c>
      <c r="B7"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Income from continuing operations</t>
        </is>
      </c>
      <c r="B4" s="6" t="n">
        <v>99.59999999999999</v>
      </c>
      <c r="C4" s="6" t="n">
        <v>194.3</v>
      </c>
    </row>
    <row r="5">
      <c r="A5" s="4" t="inlineStr">
        <is>
          <t>Less: dividends declared</t>
        </is>
      </c>
      <c r="B5" s="5" t="n">
        <v>39</v>
      </c>
      <c r="C5" s="7" t="n">
        <v>28.7</v>
      </c>
    </row>
    <row r="6">
      <c r="A6" s="4" t="inlineStr">
        <is>
          <t>Undistributed earnings</t>
        </is>
      </c>
      <c r="B6" s="6" t="n">
        <v>60.6</v>
      </c>
      <c r="C6" s="6" t="n">
        <v>165.6</v>
      </c>
    </row>
    <row r="7">
      <c r="A7" s="4" t="inlineStr">
        <is>
          <t>Percent allocated to common stockholders</t>
        </is>
      </c>
      <c r="B7" s="12" t="n">
        <v>0.998</v>
      </c>
      <c r="C7" s="12" t="n">
        <v>0.997</v>
      </c>
    </row>
    <row r="8">
      <c r="A8" s="4" t="inlineStr">
        <is>
          <t>Undistributed earnings allocated to common stockholders</t>
        </is>
      </c>
      <c r="B8" s="6" t="n">
        <v>60.5</v>
      </c>
      <c r="C8" s="6" t="n">
        <v>165.1</v>
      </c>
    </row>
    <row r="9">
      <c r="A9" s="4" t="inlineStr">
        <is>
          <t>Add: dividends declared to common shares, restricted share units and vested and deferred restricted and performance shares</t>
        </is>
      </c>
      <c r="B9" s="7" t="n">
        <v>38.9</v>
      </c>
      <c r="C9" s="7" t="n">
        <v>28.7</v>
      </c>
    </row>
    <row r="10">
      <c r="A10" s="4" t="inlineStr">
        <is>
          <t>Income from continuing operations attributable to common stockholders</t>
        </is>
      </c>
      <c r="B10" s="6" t="n">
        <v>99.40000000000001</v>
      </c>
      <c r="C10" s="6" t="n">
        <v>193.8</v>
      </c>
    </row>
    <row r="11">
      <c r="A11" s="3" t="inlineStr">
        <is>
          <t>Shares:</t>
        </is>
      </c>
      <c r="B11" s="4" t="inlineStr">
        <is>
          <t xml:space="preserve"> </t>
        </is>
      </c>
      <c r="C11" s="4" t="inlineStr">
        <is>
          <t xml:space="preserve"> </t>
        </is>
      </c>
    </row>
    <row r="12">
      <c r="A12" s="4" t="inlineStr">
        <is>
          <t>Basic weighted-average shares outstanding (in shares)</t>
        </is>
      </c>
      <c r="B12" s="7" t="n">
        <v>51.1</v>
      </c>
      <c r="C12" s="7" t="n">
        <v>52.1</v>
      </c>
    </row>
    <row r="13">
      <c r="A13" s="3" t="inlineStr">
        <is>
          <t>Effect of dilutive securities:</t>
        </is>
      </c>
      <c r="B13" s="4" t="inlineStr">
        <is>
          <t xml:space="preserve"> </t>
        </is>
      </c>
      <c r="C13" s="4" t="inlineStr">
        <is>
          <t xml:space="preserve"> </t>
        </is>
      </c>
    </row>
    <row r="14">
      <c r="A14" s="4" t="inlineStr">
        <is>
          <t>Performance awards (in shares)</t>
        </is>
      </c>
      <c r="B14" s="7" t="n">
        <v>0.2</v>
      </c>
      <c r="C14" s="7" t="n">
        <v>0.2</v>
      </c>
    </row>
    <row r="15">
      <c r="A15" s="4" t="inlineStr">
        <is>
          <t>Stock options (in shares)</t>
        </is>
      </c>
      <c r="B15" s="7" t="n">
        <v>0.4</v>
      </c>
      <c r="C15" s="7" t="n">
        <v>0.6</v>
      </c>
    </row>
    <row r="16">
      <c r="A16" s="4" t="inlineStr">
        <is>
          <t>Diluted weighted-average shares outstanding (in shares)</t>
        </is>
      </c>
      <c r="B16" s="7" t="n">
        <v>51.7</v>
      </c>
      <c r="C16" s="7" t="n">
        <v>52.9</v>
      </c>
    </row>
    <row r="17">
      <c r="A17" s="3" t="inlineStr">
        <is>
          <t>Per share income from continuing operations attributable to common shares:</t>
        </is>
      </c>
      <c r="B17" s="4" t="inlineStr">
        <is>
          <t xml:space="preserve"> </t>
        </is>
      </c>
      <c r="C17" s="4" t="inlineStr">
        <is>
          <t xml:space="preserve"> </t>
        </is>
      </c>
    </row>
    <row r="18">
      <c r="A18" s="4" t="inlineStr">
        <is>
          <t>Basic (in dollars per share)</t>
        </is>
      </c>
      <c r="B18" s="8" t="n">
        <v>1.95</v>
      </c>
      <c r="C18" s="8" t="n">
        <v>3.72</v>
      </c>
    </row>
    <row r="19">
      <c r="A19" s="4" t="inlineStr">
        <is>
          <t>Diluted (in dollars per share)</t>
        </is>
      </c>
      <c r="B19" s="8" t="n">
        <v>1.92</v>
      </c>
      <c r="C19" s="8" t="n">
        <v>3.67</v>
      </c>
    </row>
    <row r="20">
      <c r="A20" s="4" t="inlineStr">
        <is>
          <t>Basic weighted-average shares outstanding (in shares)</t>
        </is>
      </c>
      <c r="B20" s="7" t="n">
        <v>51.1</v>
      </c>
      <c r="C20" s="7" t="n">
        <v>52.1</v>
      </c>
    </row>
    <row r="21">
      <c r="A21" s="4" t="inlineStr">
        <is>
          <t>Basic weighted-average shares outstanding and unvested restricted shares expected to vest (in shares)</t>
        </is>
      </c>
      <c r="B21" s="7" t="n">
        <v>51.2</v>
      </c>
      <c r="C21" s="7" t="n">
        <v>52.3</v>
      </c>
    </row>
    <row r="22">
      <c r="A22" s="4" t="inlineStr">
        <is>
          <t>Percent allocated to common stockholders</t>
        </is>
      </c>
      <c r="B22" s="12" t="n">
        <v>0.998</v>
      </c>
      <c r="C22" s="12" t="n">
        <v>0.997</v>
      </c>
    </row>
    <row r="23">
      <c r="A23" s="3" t="inlineStr">
        <is>
          <t>Anti-dilutive stock options excluded from EPS calculation</t>
        </is>
      </c>
      <c r="B23" s="4" t="inlineStr">
        <is>
          <t xml:space="preserve"> </t>
        </is>
      </c>
      <c r="C23" s="4" t="inlineStr">
        <is>
          <t xml:space="preserve"> </t>
        </is>
      </c>
    </row>
    <row r="24">
      <c r="A24" s="4" t="inlineStr">
        <is>
          <t>Income (loss) from discontinued operations attributable to common stockholders for basic and diluted earnings per share</t>
        </is>
      </c>
      <c r="B24" s="6" t="n">
        <v>2.1</v>
      </c>
      <c r="C24" s="6" t="n">
        <v>-0.7</v>
      </c>
    </row>
    <row r="25">
      <c r="A25" s="4" t="inlineStr">
        <is>
          <t>Net income attributable to common stockholders for basic and diluted earnings per share</t>
        </is>
      </c>
      <c r="B25" s="6" t="n">
        <v>101.5</v>
      </c>
      <c r="C25" s="6" t="n">
        <v>193.1</v>
      </c>
    </row>
    <row r="26">
      <c r="A26" s="4" t="inlineStr">
        <is>
          <t>Anti-dilutive stock options excluded from earnings per share calculation (in shares)</t>
        </is>
      </c>
      <c r="B26" s="7" t="n">
        <v>0.7</v>
      </c>
      <c r="C26" s="7"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t>
        </is>
      </c>
      <c r="B3" s="6" t="n">
        <v>6.5</v>
      </c>
      <c r="C3" s="6" t="n">
        <v>6.3</v>
      </c>
    </row>
    <row r="4">
      <c r="A4" s="4" t="inlineStr">
        <is>
          <t>Preferred stock, par value (in dollars per share)</t>
        </is>
      </c>
      <c r="B4" s="10" t="n">
        <v>1</v>
      </c>
      <c r="C4" s="10" t="n">
        <v>1</v>
      </c>
    </row>
    <row r="5">
      <c r="A5" s="4" t="inlineStr">
        <is>
          <t>Preferred stock, authorized shares (in shares)</t>
        </is>
      </c>
      <c r="B5" s="5" t="n">
        <v>5000000</v>
      </c>
      <c r="C5" s="5" t="n">
        <v>5000000</v>
      </c>
    </row>
    <row r="6">
      <c r="A6" s="4" t="inlineStr">
        <is>
          <t>Preferred stock, unissued shares (in shares)</t>
        </is>
      </c>
      <c r="B6" s="5" t="n">
        <v>5000000</v>
      </c>
      <c r="C6" s="5" t="n">
        <v>5000000</v>
      </c>
    </row>
    <row r="7">
      <c r="A7" s="4" t="inlineStr">
        <is>
          <t>Common stock, par value (in dollars per share)</t>
        </is>
      </c>
      <c r="B7" s="10" t="n">
        <v>1</v>
      </c>
      <c r="C7" s="10" t="n">
        <v>1</v>
      </c>
    </row>
    <row r="8">
      <c r="A8" s="4" t="inlineStr">
        <is>
          <t>Common stock, authorized shares (in shares)</t>
        </is>
      </c>
      <c r="B8" s="5" t="n">
        <v>200000000</v>
      </c>
      <c r="C8" s="5" t="n">
        <v>200000000</v>
      </c>
    </row>
    <row r="9">
      <c r="A9" s="4" t="inlineStr">
        <is>
          <t>Common stock, shares outstanding (in shares)</t>
        </is>
      </c>
      <c r="B9" s="5" t="n">
        <v>50800000</v>
      </c>
      <c r="C9" s="5" t="n">
        <v>50900000</v>
      </c>
    </row>
    <row r="10">
      <c r="A10" s="4" t="inlineStr">
        <is>
          <t>Treasury, shares (in shares)</t>
        </is>
      </c>
      <c r="B10" s="5" t="n">
        <v>27600000</v>
      </c>
      <c r="C10" s="5" t="n">
        <v>27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from Contract with Customer [Abstract]</t>
        </is>
      </c>
      <c r="B3" s="4" t="inlineStr">
        <is>
          <t xml:space="preserve"> </t>
        </is>
      </c>
    </row>
    <row r="4">
      <c r="A4" s="4" t="inlineStr">
        <is>
          <t>Extended service warranties</t>
        </is>
      </c>
      <c r="B4" s="6" t="n">
        <v>19.2</v>
      </c>
    </row>
    <row r="5">
      <c r="A5" s="3" t="inlineStr">
        <is>
          <t>Revenue, Remaining Performance Obligation, Expected Timing of Satisfaction [Line Items]</t>
        </is>
      </c>
      <c r="B5" s="4" t="inlineStr">
        <is>
          <t xml:space="preserve"> </t>
        </is>
      </c>
    </row>
    <row r="6">
      <c r="A6" s="4" t="inlineStr">
        <is>
          <t>Extended service warranties, period</t>
        </is>
      </c>
      <c r="B6" s="4" t="inlineStr">
        <is>
          <t>9 months</t>
        </is>
      </c>
    </row>
    <row r="7">
      <c r="A7" s="4" t="inlineStr">
        <is>
          <t>Revenue, Remaining Performance Obligation, Expected Timing of Satisfaction, Start Date [Axis]: 2024-01-01</t>
        </is>
      </c>
      <c r="B7" s="4" t="inlineStr">
        <is>
          <t xml:space="preserve"> </t>
        </is>
      </c>
    </row>
    <row r="8">
      <c r="A8" s="3" t="inlineStr">
        <is>
          <t>Revenue from Contract with Customer [Abstract]</t>
        </is>
      </c>
      <c r="B8" s="4" t="inlineStr">
        <is>
          <t xml:space="preserve"> </t>
        </is>
      </c>
    </row>
    <row r="9">
      <c r="A9" s="4" t="inlineStr">
        <is>
          <t>Extended service warranties</t>
        </is>
      </c>
      <c r="B9" s="6" t="n">
        <v>24.6</v>
      </c>
    </row>
    <row r="10">
      <c r="A10" s="3" t="inlineStr">
        <is>
          <t>Revenue, Remaining Performance Obligation, Expected Timing of Satisfaction [Line Items]</t>
        </is>
      </c>
      <c r="B10" s="4" t="inlineStr">
        <is>
          <t xml:space="preserve"> </t>
        </is>
      </c>
    </row>
    <row r="11">
      <c r="A11" s="4" t="inlineStr">
        <is>
          <t>Extended service warranties,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Extended service warranties</t>
        </is>
      </c>
      <c r="B14" s="6" t="n">
        <v>23.7</v>
      </c>
    </row>
    <row r="15">
      <c r="A15" s="3" t="inlineStr">
        <is>
          <t>Revenue, Remaining Performance Obligation, Expected Timing of Satisfaction [Line Items]</t>
        </is>
      </c>
      <c r="B15" s="4" t="inlineStr">
        <is>
          <t xml:space="preserve"> </t>
        </is>
      </c>
    </row>
    <row r="16">
      <c r="A16" s="4" t="inlineStr">
        <is>
          <t>Extended service warranties, period</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from Contract with Customer [Abstract]</t>
        </is>
      </c>
      <c r="B18" s="4" t="inlineStr">
        <is>
          <t xml:space="preserve"> </t>
        </is>
      </c>
    </row>
    <row r="19">
      <c r="A19" s="4" t="inlineStr">
        <is>
          <t>Extended service warranties</t>
        </is>
      </c>
      <c r="B19" s="6" t="n">
        <v>22.7</v>
      </c>
    </row>
    <row r="20">
      <c r="A20" s="3" t="inlineStr">
        <is>
          <t>Revenue, Remaining Performance Obligation, Expected Timing of Satisfaction [Line Items]</t>
        </is>
      </c>
      <c r="B20" s="4" t="inlineStr">
        <is>
          <t xml:space="preserve"> </t>
        </is>
      </c>
    </row>
    <row r="21">
      <c r="A21" s="4" t="inlineStr">
        <is>
          <t>Extended service warranties,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from Contract with Customer [Abstract]</t>
        </is>
      </c>
      <c r="B23" s="4" t="inlineStr">
        <is>
          <t xml:space="preserve"> </t>
        </is>
      </c>
    </row>
    <row r="24">
      <c r="A24" s="4" t="inlineStr">
        <is>
          <t>Extended service warranties</t>
        </is>
      </c>
      <c r="B24" s="6" t="n">
        <v>21.6</v>
      </c>
    </row>
    <row r="25">
      <c r="A25" s="3" t="inlineStr">
        <is>
          <t>Revenue, Remaining Performance Obligation, Expected Timing of Satisfaction [Line Items]</t>
        </is>
      </c>
      <c r="B25" s="4" t="inlineStr">
        <is>
          <t xml:space="preserve"> </t>
        </is>
      </c>
    </row>
    <row r="26">
      <c r="A26" s="4" t="inlineStr">
        <is>
          <t>Extended service warranties, period</t>
        </is>
      </c>
      <c r="B26" s="4" t="inlineStr">
        <is>
          <t>1 year</t>
        </is>
      </c>
    </row>
    <row r="27">
      <c r="A27" s="4" t="inlineStr">
        <is>
          <t>Revenue, Remaining Performance Obligation, Expected Timing of Satisfaction, Start Date [Axis]: 2028-01-01</t>
        </is>
      </c>
      <c r="B27" s="4" t="inlineStr">
        <is>
          <t xml:space="preserve"> </t>
        </is>
      </c>
    </row>
    <row r="28">
      <c r="A28" s="3" t="inlineStr">
        <is>
          <t>Revenue from Contract with Customer [Abstract]</t>
        </is>
      </c>
      <c r="B28" s="4" t="inlineStr">
        <is>
          <t xml:space="preserve"> </t>
        </is>
      </c>
    </row>
    <row r="29">
      <c r="A29" s="4" t="inlineStr">
        <is>
          <t>Extended service warranties</t>
        </is>
      </c>
      <c r="B29" s="6" t="n">
        <v>20.6</v>
      </c>
    </row>
    <row r="30">
      <c r="A30" s="3" t="inlineStr">
        <is>
          <t>Revenue, Remaining Performance Obligation, Expected Timing of Satisfaction [Line Items]</t>
        </is>
      </c>
      <c r="B30" s="4" t="inlineStr">
        <is>
          <t xml:space="preserve"> </t>
        </is>
      </c>
    </row>
    <row r="31">
      <c r="A31" s="4" t="inlineStr">
        <is>
          <t>Extended service warranties, period</t>
        </is>
      </c>
      <c r="B31" s="4" t="inlineStr">
        <is>
          <t>1 year</t>
        </is>
      </c>
    </row>
    <row r="32">
      <c r="A32" s="4" t="inlineStr">
        <is>
          <t>Revenue, Remaining Performance Obligation, Expected Timing of Satisfaction, Start Date [Axis]: 2029-01-01</t>
        </is>
      </c>
      <c r="B32" s="4" t="inlineStr">
        <is>
          <t xml:space="preserve"> </t>
        </is>
      </c>
    </row>
    <row r="33">
      <c r="A33" s="3" t="inlineStr">
        <is>
          <t>Revenue from Contract with Customer [Abstract]</t>
        </is>
      </c>
      <c r="B33" s="4" t="inlineStr">
        <is>
          <t xml:space="preserve"> </t>
        </is>
      </c>
    </row>
    <row r="34">
      <c r="A34" s="4" t="inlineStr">
        <is>
          <t>Extended service warranties</t>
        </is>
      </c>
      <c r="B34" s="6" t="n">
        <v>168.2</v>
      </c>
    </row>
    <row r="35">
      <c r="A35" s="3" t="inlineStr">
        <is>
          <t>Revenue, Remaining Performance Obligation, Expected Timing of Satisfaction [Line Items]</t>
        </is>
      </c>
      <c r="B35" s="4" t="inlineStr">
        <is>
          <t xml:space="preserve"> </t>
        </is>
      </c>
    </row>
    <row r="36">
      <c r="A36" s="4" t="inlineStr">
        <is>
          <t>Extended service warranties, period</t>
        </is>
      </c>
      <c r="B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Liabilitie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Balance as of January 1</t>
        </is>
      </c>
      <c r="B4" s="6" t="n">
        <v>310.7</v>
      </c>
      <c r="C4" s="6" t="n">
        <v>283.9</v>
      </c>
    </row>
    <row r="5">
      <c r="A5" s="4" t="inlineStr">
        <is>
          <t>Revenue recognized</t>
        </is>
      </c>
      <c r="B5" s="5" t="n">
        <v>-17</v>
      </c>
      <c r="C5" s="5" t="n">
        <v>-20</v>
      </c>
    </row>
    <row r="6">
      <c r="A6" s="4" t="inlineStr">
        <is>
          <t>Revenue deferred</t>
        </is>
      </c>
      <c r="B6" s="7" t="n">
        <v>20.2</v>
      </c>
      <c r="C6" s="7" t="n">
        <v>25.2</v>
      </c>
    </row>
    <row r="7">
      <c r="A7" s="4" t="inlineStr">
        <is>
          <t>Balance as of March 31</t>
        </is>
      </c>
      <c r="B7" s="6" t="n">
        <v>313.9</v>
      </c>
      <c r="C7" s="6" t="n">
        <v>28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Asset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Balance as of January 1</t>
        </is>
      </c>
      <c r="B4" s="6" t="n">
        <v>90.7</v>
      </c>
      <c r="C4" s="6" t="n">
        <v>72.09999999999999</v>
      </c>
    </row>
    <row r="5">
      <c r="A5" s="4" t="inlineStr">
        <is>
          <t>Balance as of March 31</t>
        </is>
      </c>
      <c r="B5" s="7" t="n">
        <v>87.3</v>
      </c>
      <c r="C5" s="7" t="n">
        <v>73.59999999999999</v>
      </c>
    </row>
    <row r="6">
      <c r="A6" s="4" t="inlineStr">
        <is>
          <t>Change in contract assets</t>
        </is>
      </c>
      <c r="B6" s="6" t="n">
        <v>-3.4</v>
      </c>
      <c r="C6" s="6"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iming of Revenue Recognition and Reconciliation of Disaggregate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178.8</v>
      </c>
      <c r="C4" s="6" t="n">
        <v>1496.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972.5</v>
      </c>
      <c r="C7" s="7" t="n">
        <v>1269.3</v>
      </c>
    </row>
    <row r="8">
      <c r="A8" s="4" t="inlineStr">
        <is>
          <t>Total 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206.3</v>
      </c>
      <c r="C10" s="5" t="n">
        <v>227</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91.59999999999999</v>
      </c>
      <c r="C13" s="7" t="n">
        <v>96.40000000000001</v>
      </c>
    </row>
    <row r="14">
      <c r="A14" s="4" t="inlineStr">
        <is>
          <t>North America (excluding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58.1</v>
      </c>
      <c r="C16" s="7" t="n">
        <v>71.09999999999999</v>
      </c>
    </row>
    <row r="17">
      <c r="A17" s="4" t="inlineStr">
        <is>
          <t>Asia and 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43.7</v>
      </c>
      <c r="C19" s="7" t="n">
        <v>44.2</v>
      </c>
    </row>
    <row r="20">
      <c r="A20" s="4" t="inlineStr">
        <is>
          <t>Af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4.9</v>
      </c>
      <c r="C22" s="7" t="n">
        <v>5.8</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8</v>
      </c>
      <c r="C25" s="7" t="n">
        <v>9.5</v>
      </c>
    </row>
    <row r="26">
      <c r="A26" s="4" t="inlineStr">
        <is>
          <t>General construc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848.4</v>
      </c>
      <c r="C28" s="7" t="n">
        <v>1179.4</v>
      </c>
    </row>
    <row r="29">
      <c r="A29" s="4" t="inlineStr">
        <is>
          <t>Aerospa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111.1</v>
      </c>
      <c r="C31" s="7" t="n">
        <v>83.3</v>
      </c>
    </row>
    <row r="32">
      <c r="A32" s="4" t="inlineStr">
        <is>
          <t>Med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65.8</v>
      </c>
      <c r="C34" s="7" t="n">
        <v>64.59999999999999</v>
      </c>
    </row>
    <row r="35">
      <c r="A35" s="4" t="inlineStr">
        <is>
          <t>Transport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36.3</v>
      </c>
      <c r="C37" s="7" t="n">
        <v>38.4</v>
      </c>
    </row>
    <row r="38">
      <c r="A38" s="4" t="inlineStr">
        <is>
          <t>Heavy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7" t="n">
        <v>26.1</v>
      </c>
      <c r="C40" s="7" t="n">
        <v>30.8</v>
      </c>
    </row>
    <row r="41">
      <c r="A41" s="4" t="inlineStr">
        <is>
          <t>General industrial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7" t="n">
        <v>91.09999999999999</v>
      </c>
      <c r="C43" s="7" t="n">
        <v>99.8</v>
      </c>
    </row>
    <row r="44">
      <c r="A44" s="4" t="inlineStr">
        <is>
          <t>Carlisle Construction Material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576</v>
      </c>
      <c r="C46" s="7" t="n">
        <v>881.1</v>
      </c>
    </row>
    <row r="47">
      <c r="A47" s="4" t="inlineStr">
        <is>
          <t>Carlisle Construction Materials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7" t="n">
        <v>495.8</v>
      </c>
      <c r="C49" s="7" t="n">
        <v>787.5</v>
      </c>
    </row>
    <row r="50">
      <c r="A50" s="4" t="inlineStr">
        <is>
          <t>Carlisle Construction Materials | Total internation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7" t="n">
        <v>80.2</v>
      </c>
      <c r="C52" s="7" t="n">
        <v>93.59999999999999</v>
      </c>
    </row>
    <row r="53">
      <c r="A53" s="4" t="inlineStr">
        <is>
          <t>Carlisle Construction Materials | Europ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7" t="n">
        <v>55.2</v>
      </c>
      <c r="C55" s="7" t="n">
        <v>59.9</v>
      </c>
    </row>
    <row r="56">
      <c r="A56" s="4" t="inlineStr">
        <is>
          <t>Carlisle Construction Materials | North America (excluding U.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7" t="n">
        <v>17.9</v>
      </c>
      <c r="C58" s="7" t="n">
        <v>27.6</v>
      </c>
    </row>
    <row r="59">
      <c r="A59" s="4" t="inlineStr">
        <is>
          <t>Carlisle Construction Materials | Asia and Middle Ea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7" t="n">
        <v>3.8</v>
      </c>
      <c r="C61" s="7" t="n">
        <v>2.7</v>
      </c>
    </row>
    <row r="62">
      <c r="A62" s="4" t="inlineStr">
        <is>
          <t>Carlisle Construction Materials | Af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7" t="n">
        <v>0.5</v>
      </c>
      <c r="C64" s="7" t="n">
        <v>0.7</v>
      </c>
    </row>
    <row r="65">
      <c r="A65" s="4" t="inlineStr">
        <is>
          <t>Carlisle Construction Materials |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7" t="n">
        <v>2.8</v>
      </c>
      <c r="C67" s="7" t="n">
        <v>2.7</v>
      </c>
    </row>
    <row r="68">
      <c r="A68" s="4" t="inlineStr">
        <is>
          <t>Carlisle Construction Materials | General construc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576</v>
      </c>
      <c r="C70" s="7" t="n">
        <v>881.1</v>
      </c>
    </row>
    <row r="71">
      <c r="A71" s="4" t="inlineStr">
        <is>
          <t>Carlisle Construction Materials | Aerospac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0</v>
      </c>
      <c r="C73" s="5" t="n">
        <v>0</v>
      </c>
    </row>
    <row r="74">
      <c r="A74" s="4" t="inlineStr">
        <is>
          <t>Carlisle Construction Materials | Medic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0</v>
      </c>
      <c r="C76" s="5" t="n">
        <v>0</v>
      </c>
    </row>
    <row r="77">
      <c r="A77" s="4" t="inlineStr">
        <is>
          <t>Carlisle Construction Materials | Transporta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Carlisle Construction Materials | Heavy equipmen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0</v>
      </c>
      <c r="C82" s="5" t="n">
        <v>0</v>
      </c>
    </row>
    <row r="83">
      <c r="A83" s="4" t="inlineStr">
        <is>
          <t>Carlisle Construction Materials | General industrial and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0</v>
      </c>
      <c r="C85" s="5" t="n">
        <v>0</v>
      </c>
    </row>
    <row r="86">
      <c r="A86" s="4" t="inlineStr">
        <is>
          <t>Carlisle Weatherproofing Technolog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7" t="n">
        <v>316.6</v>
      </c>
      <c r="C88" s="7" t="n">
        <v>359.1</v>
      </c>
    </row>
    <row r="89">
      <c r="A89" s="4" t="inlineStr">
        <is>
          <t>Carlisle Weatherproofing Technologies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7" t="n">
        <v>282.3</v>
      </c>
      <c r="C91" s="7" t="n">
        <v>318.5</v>
      </c>
    </row>
    <row r="92">
      <c r="A92" s="4" t="inlineStr">
        <is>
          <t>Carlisle Weatherproofing Technologies | Total internationa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7" t="n">
        <v>34.3</v>
      </c>
      <c r="C94" s="7" t="n">
        <v>40.6</v>
      </c>
    </row>
    <row r="95">
      <c r="A95" s="4" t="inlineStr">
        <is>
          <t>Carlisle Weatherproofing Technologies | Europ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7" t="n">
        <v>5.2</v>
      </c>
      <c r="C97" s="7" t="n">
        <v>5.4</v>
      </c>
    </row>
    <row r="98">
      <c r="A98" s="4" t="inlineStr">
        <is>
          <t>Carlisle Weatherproofing Technologies | North America (excluding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7" t="n">
        <v>24.3</v>
      </c>
      <c r="C100" s="7" t="n">
        <v>28.2</v>
      </c>
    </row>
    <row r="101">
      <c r="A101" s="4" t="inlineStr">
        <is>
          <t>Carlisle Weatherproofing Technologies | Asia and Middle Eas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7" t="n">
        <v>2.4</v>
      </c>
      <c r="C103" s="7" t="n">
        <v>2.9</v>
      </c>
    </row>
    <row r="104">
      <c r="A104" s="4" t="inlineStr">
        <is>
          <t>Carlisle Weatherproofing Technologies | Afric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7" t="n">
        <v>0.8</v>
      </c>
      <c r="C106" s="7" t="n">
        <v>2.2</v>
      </c>
    </row>
    <row r="107">
      <c r="A107" s="4" t="inlineStr">
        <is>
          <t>Carlisle Weatherproofing Technologies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7" t="n">
        <v>1.6</v>
      </c>
      <c r="C109" s="7" t="n">
        <v>1.9</v>
      </c>
    </row>
    <row r="110">
      <c r="A110" s="4" t="inlineStr">
        <is>
          <t>Carlisle Weatherproofing Technologies | General construc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7" t="n">
        <v>272.4</v>
      </c>
      <c r="C112" s="7" t="n">
        <v>298.3</v>
      </c>
    </row>
    <row r="113">
      <c r="A113" s="4" t="inlineStr">
        <is>
          <t>Carlisle Weatherproofing Technologies | Aerospac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0</v>
      </c>
      <c r="C115" s="5" t="n">
        <v>0</v>
      </c>
    </row>
    <row r="116">
      <c r="A116" s="4" t="inlineStr">
        <is>
          <t>Carlisle Weatherproofing Technologies | Medic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0</v>
      </c>
      <c r="C118" s="5" t="n">
        <v>0</v>
      </c>
    </row>
    <row r="119">
      <c r="A119" s="4" t="inlineStr">
        <is>
          <t>Carlisle Weatherproofing Technologies | Transportation</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0</v>
      </c>
      <c r="C121" s="5" t="n">
        <v>0</v>
      </c>
    </row>
    <row r="122">
      <c r="A122" s="4" t="inlineStr">
        <is>
          <t>Carlisle Weatherproofing Technologies | Heavy equipment</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7" t="n">
        <v>26.1</v>
      </c>
      <c r="C124" s="7" t="n">
        <v>30.8</v>
      </c>
    </row>
    <row r="125">
      <c r="A125" s="4" t="inlineStr">
        <is>
          <t>Carlisle Weatherproofing Technologies | General industrial and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7" t="n">
        <v>18.1</v>
      </c>
      <c r="C127" s="5" t="n">
        <v>30</v>
      </c>
    </row>
    <row r="128">
      <c r="A128" s="4" t="inlineStr">
        <is>
          <t>Carlisle Interconnect Technologi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7" t="n">
        <v>213.5</v>
      </c>
      <c r="C130" s="5" t="n">
        <v>185</v>
      </c>
    </row>
    <row r="131">
      <c r="A131" s="4" t="inlineStr">
        <is>
          <t>Carlisle Interconnect Technologies | United Stat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7" t="n">
        <v>157.7</v>
      </c>
      <c r="C133" s="7" t="n">
        <v>129.9</v>
      </c>
    </row>
    <row r="134">
      <c r="A134" s="4" t="inlineStr">
        <is>
          <t>Carlisle Interconnect Technologies | Total international</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7" t="n">
        <v>55.8</v>
      </c>
      <c r="C136" s="7" t="n">
        <v>55.1</v>
      </c>
    </row>
    <row r="137">
      <c r="A137" s="4" t="inlineStr">
        <is>
          <t>Carlisle Interconnect Technologies | Europ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s</t>
        </is>
      </c>
      <c r="B139" s="7" t="n">
        <v>20.2</v>
      </c>
      <c r="C139" s="7" t="n">
        <v>18.2</v>
      </c>
    </row>
    <row r="140">
      <c r="A140" s="4" t="inlineStr">
        <is>
          <t>Carlisle Interconnect Technologies | North America (excluding U.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s</t>
        </is>
      </c>
      <c r="B142" s="7" t="n">
        <v>12.1</v>
      </c>
      <c r="C142" s="7" t="n">
        <v>10.8</v>
      </c>
    </row>
    <row r="143">
      <c r="A143" s="4" t="inlineStr">
        <is>
          <t>Carlisle Interconnect Technologies | Asia and Middle East</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s</t>
        </is>
      </c>
      <c r="B145" s="7" t="n">
        <v>17.6</v>
      </c>
      <c r="C145" s="7" t="n">
        <v>19.3</v>
      </c>
    </row>
    <row r="146">
      <c r="A146" s="4" t="inlineStr">
        <is>
          <t>Carlisle Interconnect Technologies | Africa</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s</t>
        </is>
      </c>
      <c r="B148" s="7" t="n">
        <v>3.4</v>
      </c>
      <c r="C148" s="7" t="n">
        <v>2.7</v>
      </c>
    </row>
    <row r="149">
      <c r="A149" s="4" t="inlineStr">
        <is>
          <t>Carlisle Interconnect Technologies | Oth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s</t>
        </is>
      </c>
      <c r="B151" s="7" t="n">
        <v>2.5</v>
      </c>
      <c r="C151" s="7" t="n">
        <v>4.1</v>
      </c>
    </row>
    <row r="152">
      <c r="A152" s="4" t="inlineStr">
        <is>
          <t>Carlisle Interconnect Technologies | General construction</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s</t>
        </is>
      </c>
      <c r="B154" s="5" t="n">
        <v>0</v>
      </c>
      <c r="C154" s="5" t="n">
        <v>0</v>
      </c>
    </row>
    <row r="155">
      <c r="A155" s="4" t="inlineStr">
        <is>
          <t>Carlisle Interconnect Technologies | Aerospace</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s</t>
        </is>
      </c>
      <c r="B157" s="7" t="n">
        <v>111.1</v>
      </c>
      <c r="C157" s="7" t="n">
        <v>83.3</v>
      </c>
    </row>
    <row r="158">
      <c r="A158" s="4" t="inlineStr">
        <is>
          <t>Carlisle Interconnect Technologies | Medical</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s</t>
        </is>
      </c>
      <c r="B160" s="7" t="n">
        <v>65.8</v>
      </c>
      <c r="C160" s="7" t="n">
        <v>64.59999999999999</v>
      </c>
    </row>
    <row r="161">
      <c r="A161" s="4" t="inlineStr">
        <is>
          <t>Carlisle Interconnect Technologies | Transportation</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s</t>
        </is>
      </c>
      <c r="B163" s="5" t="n">
        <v>0</v>
      </c>
      <c r="C163" s="5" t="n">
        <v>0</v>
      </c>
    </row>
    <row r="164">
      <c r="A164" s="4" t="inlineStr">
        <is>
          <t>Carlisle Interconnect Technologies | Heavy equipment</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s</t>
        </is>
      </c>
      <c r="B166" s="5" t="n">
        <v>0</v>
      </c>
      <c r="C166" s="5" t="n">
        <v>0</v>
      </c>
    </row>
    <row r="167">
      <c r="A167" s="4" t="inlineStr">
        <is>
          <t>Carlisle Interconnect Technologies | General industrial and oth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s</t>
        </is>
      </c>
      <c r="B169" s="7" t="n">
        <v>36.6</v>
      </c>
      <c r="C169" s="7" t="n">
        <v>37.1</v>
      </c>
    </row>
    <row r="170">
      <c r="A170" s="4" t="inlineStr">
        <is>
          <t>Carlisle Fluid Technologie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s</t>
        </is>
      </c>
      <c r="B172" s="7" t="n">
        <v>72.7</v>
      </c>
      <c r="C172" s="7" t="n">
        <v>71.09999999999999</v>
      </c>
    </row>
    <row r="173">
      <c r="A173" s="4" t="inlineStr">
        <is>
          <t>Carlisle Fluid Technologies | United State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s</t>
        </is>
      </c>
      <c r="B175" s="7" t="n">
        <v>36.7</v>
      </c>
      <c r="C175" s="7" t="n">
        <v>33.4</v>
      </c>
    </row>
    <row r="176">
      <c r="A176" s="4" t="inlineStr">
        <is>
          <t>Carlisle Fluid Technologies | Total international</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s</t>
        </is>
      </c>
      <c r="B178" s="5" t="n">
        <v>36</v>
      </c>
      <c r="C178" s="7" t="n">
        <v>37.7</v>
      </c>
    </row>
    <row r="179">
      <c r="A179" s="4" t="inlineStr">
        <is>
          <t>Carlisle Fluid Technologies | Europe</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s</t>
        </is>
      </c>
      <c r="B181" s="5" t="n">
        <v>11</v>
      </c>
      <c r="C181" s="7" t="n">
        <v>12.9</v>
      </c>
    </row>
    <row r="182">
      <c r="A182" s="4" t="inlineStr">
        <is>
          <t>Carlisle Fluid Technologies | North America (excluding U.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s</t>
        </is>
      </c>
      <c r="B184" s="7" t="n">
        <v>3.8</v>
      </c>
      <c r="C184" s="7" t="n">
        <v>4.5</v>
      </c>
    </row>
    <row r="185">
      <c r="A185" s="4" t="inlineStr">
        <is>
          <t>Carlisle Fluid Technologies | Asia and Middle East</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s</t>
        </is>
      </c>
      <c r="B187" s="7" t="n">
        <v>19.9</v>
      </c>
      <c r="C187" s="7" t="n">
        <v>19.3</v>
      </c>
    </row>
    <row r="188">
      <c r="A188" s="4" t="inlineStr">
        <is>
          <t>Carlisle Fluid Technologies | Africa</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s</t>
        </is>
      </c>
      <c r="B190" s="7" t="n">
        <v>0.2</v>
      </c>
      <c r="C190" s="7" t="n">
        <v>0.2</v>
      </c>
    </row>
    <row r="191">
      <c r="A191" s="4" t="inlineStr">
        <is>
          <t>Carlisle Fluid Technologies | Other</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s</t>
        </is>
      </c>
      <c r="B193" s="7" t="n">
        <v>1.1</v>
      </c>
      <c r="C193" s="7" t="n">
        <v>0.8</v>
      </c>
    </row>
    <row r="194">
      <c r="A194" s="4" t="inlineStr">
        <is>
          <t>Carlisle Fluid Technologies | General construction</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s</t>
        </is>
      </c>
      <c r="B196" s="5" t="n">
        <v>0</v>
      </c>
      <c r="C196" s="5" t="n">
        <v>0</v>
      </c>
    </row>
    <row r="197">
      <c r="A197" s="4" t="inlineStr">
        <is>
          <t>Carlisle Fluid Technologies | Aerospace</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s</t>
        </is>
      </c>
      <c r="B199" s="5" t="n">
        <v>0</v>
      </c>
      <c r="C199" s="5" t="n">
        <v>0</v>
      </c>
    </row>
    <row r="200">
      <c r="A200" s="4" t="inlineStr">
        <is>
          <t>Carlisle Fluid Technologies | Medical</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s</t>
        </is>
      </c>
      <c r="B202" s="5" t="n">
        <v>0</v>
      </c>
      <c r="C202" s="5" t="n">
        <v>0</v>
      </c>
    </row>
    <row r="203">
      <c r="A203" s="4" t="inlineStr">
        <is>
          <t>Carlisle Fluid Technologies | Transportation</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s</t>
        </is>
      </c>
      <c r="B205" s="7" t="n">
        <v>36.3</v>
      </c>
      <c r="C205" s="7" t="n">
        <v>38.4</v>
      </c>
    </row>
    <row r="206">
      <c r="A206" s="4" t="inlineStr">
        <is>
          <t>Carlisle Fluid Technologies | Heavy equipment</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s</t>
        </is>
      </c>
      <c r="B208" s="5" t="n">
        <v>0</v>
      </c>
      <c r="C208" s="5" t="n">
        <v>0</v>
      </c>
    </row>
    <row r="209">
      <c r="A209" s="4" t="inlineStr">
        <is>
          <t>Carlisle Fluid Technologies | General industrial and oth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s</t>
        </is>
      </c>
      <c r="B211" s="6" t="n">
        <v>36.4</v>
      </c>
      <c r="C211" s="6" t="n">
        <v>3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cost incurred</t>
        </is>
      </c>
      <c r="B4" s="6" t="n">
        <v>11.1</v>
      </c>
      <c r="C4" s="6" t="n">
        <v>9.6</v>
      </c>
    </row>
    <row r="5">
      <c r="A5" s="4" t="inlineStr">
        <is>
          <t>Capitalized cost during the period</t>
        </is>
      </c>
      <c r="B5" s="7" t="n">
        <v>-1.7</v>
      </c>
      <c r="C5" s="5" t="n">
        <v>0</v>
      </c>
    </row>
    <row r="6">
      <c r="A6" s="4" t="inlineStr">
        <is>
          <t>Amortization of capitalized cost during the period</t>
        </is>
      </c>
      <c r="B6" s="5" t="n">
        <v>2</v>
      </c>
      <c r="C6" s="5" t="n">
        <v>0</v>
      </c>
    </row>
    <row r="7">
      <c r="A7" s="4" t="inlineStr">
        <is>
          <t>Total stock-based compensation expense</t>
        </is>
      </c>
      <c r="B7" s="7" t="n">
        <v>11.4</v>
      </c>
      <c r="C7" s="7" t="n">
        <v>9.6</v>
      </c>
    </row>
    <row r="8">
      <c r="A8" s="4" t="inlineStr">
        <is>
          <t>Stock option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cost incurred</t>
        </is>
      </c>
      <c r="B10" s="7" t="n">
        <v>5.5</v>
      </c>
      <c r="C10" s="7" t="n">
        <v>3.1</v>
      </c>
    </row>
    <row r="11">
      <c r="A11" s="4" t="inlineStr">
        <is>
          <t>Restricted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cost incurred</t>
        </is>
      </c>
      <c r="B13" s="7" t="n">
        <v>3.2</v>
      </c>
      <c r="C13" s="7" t="n">
        <v>3.3</v>
      </c>
    </row>
    <row r="14">
      <c r="A14" s="4" t="inlineStr">
        <is>
          <t>Performance share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cost incurred</t>
        </is>
      </c>
      <c r="B16" s="6" t="n">
        <v>2.4</v>
      </c>
      <c r="C16" s="6" t="n">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it and Disposal and Other Restructuring Activiti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disposal costs</t>
        </is>
      </c>
      <c r="B4" s="6" t="n">
        <v>4.3</v>
      </c>
      <c r="C4" s="6" t="n">
        <v>2.2</v>
      </c>
      <c r="D4" s="4" t="inlineStr">
        <is>
          <t xml:space="preserve"> </t>
        </is>
      </c>
      <c r="E4" s="4" t="inlineStr">
        <is>
          <t xml:space="preserve"> </t>
        </is>
      </c>
    </row>
    <row r="5">
      <c r="A5" s="4" t="inlineStr">
        <is>
          <t>Exit and disposal activities liability</t>
        </is>
      </c>
      <c r="B5" s="4" t="inlineStr">
        <is>
          <t xml:space="preserve"> </t>
        </is>
      </c>
      <c r="C5" s="7" t="n">
        <v>2.2</v>
      </c>
      <c r="D5" s="6" t="n">
        <v>1.6</v>
      </c>
      <c r="E5" s="6" t="n">
        <v>6.5</v>
      </c>
    </row>
    <row r="6">
      <c r="A6" s="4" t="inlineStr">
        <is>
          <t>Employee Termination Benefit Cos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it and disposal activities liability</t>
        </is>
      </c>
      <c r="B8" s="7" t="n">
        <v>0.9</v>
      </c>
      <c r="C8" s="4" t="inlineStr">
        <is>
          <t xml:space="preserve"> </t>
        </is>
      </c>
      <c r="D8" s="4" t="inlineStr">
        <is>
          <t xml:space="preserve"> </t>
        </is>
      </c>
      <c r="E8" s="4" t="inlineStr">
        <is>
          <t xml:space="preserve"> </t>
        </is>
      </c>
    </row>
    <row r="9">
      <c r="A9" s="4" t="inlineStr">
        <is>
          <t>Carlisle Interconnect Technolog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it and disposal costs</t>
        </is>
      </c>
      <c r="B11" s="7" t="n">
        <v>1.8</v>
      </c>
      <c r="C11" s="6" t="n">
        <v>1.9</v>
      </c>
      <c r="D11" s="4" t="inlineStr">
        <is>
          <t xml:space="preserve"> </t>
        </is>
      </c>
      <c r="E11" s="4" t="inlineStr">
        <is>
          <t xml:space="preserve"> </t>
        </is>
      </c>
    </row>
    <row r="12">
      <c r="A12" s="4" t="inlineStr">
        <is>
          <t>Carlisle Interconnect Technologies | Facility Closing | SWITZERLAND</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it and disposal costs, expected to be incurred</t>
        </is>
      </c>
      <c r="B14" s="5" t="n">
        <v>7</v>
      </c>
      <c r="C14" s="4" t="inlineStr">
        <is>
          <t xml:space="preserve"> </t>
        </is>
      </c>
      <c r="D14" s="4" t="inlineStr">
        <is>
          <t xml:space="preserve"> </t>
        </is>
      </c>
      <c r="E14" s="4" t="inlineStr">
        <is>
          <t xml:space="preserve"> </t>
        </is>
      </c>
    </row>
    <row r="15">
      <c r="A15" s="4" t="inlineStr">
        <is>
          <t>Exit and disposal costs, remaining amount</t>
        </is>
      </c>
      <c r="B15" s="6" t="n">
        <v>6.5</v>
      </c>
      <c r="C15" s="4" t="inlineStr">
        <is>
          <t xml:space="preserve"> </t>
        </is>
      </c>
      <c r="D15" s="4" t="inlineStr">
        <is>
          <t xml:space="preserve"> </t>
        </is>
      </c>
      <c r="E15" s="4" t="inlineStr">
        <is>
          <t xml:space="preserve"> </t>
        </is>
      </c>
    </row>
    <row r="16">
      <c r="A16" s="4" t="inlineStr">
        <is>
          <t>Carlisle Interconnect Technologies | Facility Closing | SWITZERLAND | Minimum</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Exit and disposal costs, expected period to complete</t>
        </is>
      </c>
      <c r="B18" s="4" t="inlineStr">
        <is>
          <t>15 months</t>
        </is>
      </c>
      <c r="C18" s="4" t="inlineStr">
        <is>
          <t xml:space="preserve"> </t>
        </is>
      </c>
      <c r="D18" s="4" t="inlineStr">
        <is>
          <t xml:space="preserve"> </t>
        </is>
      </c>
      <c r="E18" s="4" t="inlineStr">
        <is>
          <t xml:space="preserve"> </t>
        </is>
      </c>
    </row>
    <row r="19">
      <c r="A19" s="4" t="inlineStr">
        <is>
          <t>Carlisle Interconnect Technologies | Facility Closing | SWITZERLAND | Max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xit and disposal costs, expected period to complete</t>
        </is>
      </c>
      <c r="B21" s="4" t="inlineStr">
        <is>
          <t>18 months</t>
        </is>
      </c>
      <c r="C21" s="4" t="inlineStr">
        <is>
          <t xml:space="preserve"> </t>
        </is>
      </c>
      <c r="D21" s="4" t="inlineStr">
        <is>
          <t xml:space="preserve"> </t>
        </is>
      </c>
      <c r="E21" s="4" t="inlineStr">
        <is>
          <t xml:space="preserve"> </t>
        </is>
      </c>
    </row>
    <row r="22">
      <c r="A22" s="4" t="inlineStr">
        <is>
          <t>Carlisle Interconnect Technologies | Facility Closing | CALIFORNIA</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it and disposal costs</t>
        </is>
      </c>
      <c r="B24" s="6" t="n">
        <v>1.1</v>
      </c>
      <c r="C24" s="4" t="inlineStr">
        <is>
          <t xml:space="preserve"> </t>
        </is>
      </c>
      <c r="D24" s="4" t="inlineStr">
        <is>
          <t xml:space="preserve"> </t>
        </is>
      </c>
      <c r="E24" s="4" t="inlineStr">
        <is>
          <t xml:space="preserve"> </t>
        </is>
      </c>
    </row>
    <row r="25">
      <c r="A25" s="4" t="inlineStr">
        <is>
          <t>Exit and disposal costs, expected to be incurred</t>
        </is>
      </c>
      <c r="B25" s="7" t="n">
        <v>5.6</v>
      </c>
      <c r="C25" s="4" t="inlineStr">
        <is>
          <t xml:space="preserve"> </t>
        </is>
      </c>
      <c r="D25" s="4" t="inlineStr">
        <is>
          <t xml:space="preserve"> </t>
        </is>
      </c>
      <c r="E25" s="4" t="inlineStr">
        <is>
          <t xml:space="preserve"> </t>
        </is>
      </c>
    </row>
    <row r="26">
      <c r="A26" s="4" t="inlineStr">
        <is>
          <t>Carlisle Interconnect Technologies | Employee Termination Benefit Costs | SWITZERLAND</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it and disposal costs</t>
        </is>
      </c>
      <c r="B28" s="6" t="n">
        <v>0.5</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Disposal and Other Restructuring Activities - Components of Exit and Disposal Activiti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mployee severance and benefit arrangements</t>
        </is>
      </c>
      <c r="B4" s="6" t="n">
        <v>1.9</v>
      </c>
      <c r="C4" s="6" t="n">
        <v>1.1</v>
      </c>
    </row>
    <row r="5">
      <c r="A5" s="4" t="inlineStr">
        <is>
          <t>Accelerated depreciation and impairments</t>
        </is>
      </c>
      <c r="B5" s="7" t="n">
        <v>1.4</v>
      </c>
      <c r="C5" s="7" t="n">
        <v>0.6</v>
      </c>
    </row>
    <row r="6">
      <c r="A6" s="4" t="inlineStr">
        <is>
          <t>Relocation costs</t>
        </is>
      </c>
      <c r="B6" s="7" t="n">
        <v>0.3</v>
      </c>
      <c r="C6" s="5" t="n">
        <v>0</v>
      </c>
    </row>
    <row r="7">
      <c r="A7" s="4" t="inlineStr">
        <is>
          <t>Facility cleanup costs</t>
        </is>
      </c>
      <c r="B7" s="5" t="n">
        <v>0</v>
      </c>
      <c r="C7" s="7" t="n">
        <v>0.1</v>
      </c>
    </row>
    <row r="8">
      <c r="A8" s="4" t="inlineStr">
        <is>
          <t>Lease termination costs</t>
        </is>
      </c>
      <c r="B8" s="5" t="n">
        <v>0</v>
      </c>
      <c r="C8" s="7" t="n">
        <v>0.1</v>
      </c>
    </row>
    <row r="9">
      <c r="A9" s="4" t="inlineStr">
        <is>
          <t>Other restructuring costs</t>
        </is>
      </c>
      <c r="B9" s="7" t="n">
        <v>0.7</v>
      </c>
      <c r="C9" s="7" t="n">
        <v>0.3</v>
      </c>
    </row>
    <row r="10">
      <c r="A10" s="4" t="inlineStr">
        <is>
          <t>Total exit and disposal costs</t>
        </is>
      </c>
      <c r="B10" s="7" t="n">
        <v>4.3</v>
      </c>
      <c r="C10" s="7" t="n">
        <v>2.2</v>
      </c>
    </row>
    <row r="11">
      <c r="A11" s="4" t="inlineStr">
        <is>
          <t>Cost of goods sol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exit and disposal costs</t>
        </is>
      </c>
      <c r="B13" s="7" t="n">
        <v>4.1</v>
      </c>
      <c r="C13" s="7" t="n">
        <v>1.9</v>
      </c>
    </row>
    <row r="14">
      <c r="A14" s="4" t="inlineStr">
        <is>
          <t>Selling and administrative expens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exit and disposal costs</t>
        </is>
      </c>
      <c r="B16" s="7" t="n">
        <v>0.2</v>
      </c>
      <c r="C16" s="7" t="n">
        <v>0.3</v>
      </c>
    </row>
    <row r="17">
      <c r="A17" s="4" t="inlineStr">
        <is>
          <t>Carlisle Weatherproofing Technologi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it and disposal costs</t>
        </is>
      </c>
      <c r="B19" s="7" t="n">
        <v>2.2</v>
      </c>
      <c r="C19" s="7" t="n">
        <v>0.3</v>
      </c>
    </row>
    <row r="20">
      <c r="A20" s="4" t="inlineStr">
        <is>
          <t>Carlisle Interconnect Technologi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exit and disposal costs</t>
        </is>
      </c>
      <c r="B22" s="7" t="n">
        <v>1.8</v>
      </c>
      <c r="C22" s="7" t="n">
        <v>1.9</v>
      </c>
    </row>
    <row r="23">
      <c r="A23" s="4" t="inlineStr">
        <is>
          <t>Carlisle Fluid Technologi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exit and disposal costs</t>
        </is>
      </c>
      <c r="B25" s="7" t="n">
        <v>0.2</v>
      </c>
      <c r="C25" s="5" t="n">
        <v>0</v>
      </c>
    </row>
    <row r="26">
      <c r="A26" s="4" t="inlineStr">
        <is>
          <t>Carlisle Construction Material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exit and disposal costs</t>
        </is>
      </c>
      <c r="B28" s="6" t="n">
        <v>0.1</v>
      </c>
      <c r="C2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Disposal and Other Restructuring Activities - Exit and Disposal Activity Liability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beginning</t>
        </is>
      </c>
      <c r="B4" s="6" t="n">
        <v>1.6</v>
      </c>
      <c r="C4" s="6" t="n">
        <v>6.5</v>
      </c>
    </row>
    <row r="5">
      <c r="A5" s="4" t="inlineStr">
        <is>
          <t>Charges</t>
        </is>
      </c>
      <c r="B5" s="7" t="n">
        <v>4.3</v>
      </c>
      <c r="C5" s="7" t="n">
        <v>2.2</v>
      </c>
    </row>
    <row r="6">
      <c r="A6" s="4" t="inlineStr">
        <is>
          <t>Settlements</t>
        </is>
      </c>
      <c r="B6" s="10" t="n">
        <v>-5</v>
      </c>
      <c r="C6" s="7" t="n">
        <v>-6.5</v>
      </c>
    </row>
    <row r="7">
      <c r="A7" s="4" t="inlineStr">
        <is>
          <t>Balance, ending</t>
        </is>
      </c>
      <c r="B7" s="4" t="inlineStr">
        <is>
          <t xml:space="preserve"> </t>
        </is>
      </c>
      <c r="C7" s="6" t="n">
        <v>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on continuing operations (as a percent)</t>
        </is>
      </c>
      <c r="B4" s="12" t="n">
        <v>0.222</v>
      </c>
      <c r="C4" s="12" t="n">
        <v>0.237</v>
      </c>
    </row>
    <row r="5">
      <c r="A5" s="4" t="inlineStr">
        <is>
          <t>Anticipated effective tax rate for beginning of year to date (as a percent)</t>
        </is>
      </c>
      <c r="B5" s="12" t="n">
        <v>0.234</v>
      </c>
      <c r="C5" s="4" t="inlineStr">
        <is>
          <t xml:space="preserve"> </t>
        </is>
      </c>
    </row>
    <row r="6">
      <c r="A6" s="4" t="inlineStr">
        <is>
          <t>Discrete income tax expense (benefit)</t>
        </is>
      </c>
      <c r="B6" s="6" t="n">
        <v>1.5</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5.5</v>
      </c>
      <c r="C3" s="10" t="n">
        <v>315</v>
      </c>
    </row>
    <row r="4">
      <c r="A4" s="4" t="inlineStr">
        <is>
          <t>Work-in-process</t>
        </is>
      </c>
      <c r="B4" s="5" t="n">
        <v>84</v>
      </c>
      <c r="C4" s="7" t="n">
        <v>94.09999999999999</v>
      </c>
    </row>
    <row r="5">
      <c r="A5" s="4" t="inlineStr">
        <is>
          <t>Finished goods</t>
        </is>
      </c>
      <c r="B5" s="7" t="n">
        <v>466.1</v>
      </c>
      <c r="C5" s="7" t="n">
        <v>375.7</v>
      </c>
    </row>
    <row r="6">
      <c r="A6" s="4" t="inlineStr">
        <is>
          <t>Reserves</t>
        </is>
      </c>
      <c r="B6" s="7" t="n">
        <v>-34.1</v>
      </c>
      <c r="C6" s="5" t="n">
        <v>-36</v>
      </c>
    </row>
    <row r="7">
      <c r="A7" s="4" t="inlineStr">
        <is>
          <t>Inventories, net</t>
        </is>
      </c>
      <c r="B7" s="6" t="n">
        <v>781.5</v>
      </c>
      <c r="C7" s="6" t="n">
        <v>7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1.7</v>
      </c>
      <c r="C4" s="6" t="n">
        <v>193.6</v>
      </c>
    </row>
    <row r="5">
      <c r="A5" s="3" t="inlineStr">
        <is>
          <t>Reconciliation of net income to net cash provided by operating activities:</t>
        </is>
      </c>
      <c r="B5" s="4" t="inlineStr">
        <is>
          <t xml:space="preserve"> </t>
        </is>
      </c>
      <c r="C5" s="4" t="inlineStr">
        <is>
          <t xml:space="preserve"> </t>
        </is>
      </c>
    </row>
    <row r="6">
      <c r="A6" s="4" t="inlineStr">
        <is>
          <t>Depreciation</t>
        </is>
      </c>
      <c r="B6" s="7" t="n">
        <v>23.3</v>
      </c>
      <c r="C6" s="5" t="n">
        <v>24</v>
      </c>
    </row>
    <row r="7">
      <c r="A7" s="4" t="inlineStr">
        <is>
          <t>Amortization</t>
        </is>
      </c>
      <c r="B7" s="7" t="n">
        <v>37.2</v>
      </c>
      <c r="C7" s="7" t="n">
        <v>40.7</v>
      </c>
    </row>
    <row r="8">
      <c r="A8" s="4" t="inlineStr">
        <is>
          <t>Lease expense</t>
        </is>
      </c>
      <c r="B8" s="7" t="n">
        <v>6.9</v>
      </c>
      <c r="C8" s="7" t="n">
        <v>7.1</v>
      </c>
    </row>
    <row r="9">
      <c r="A9" s="4" t="inlineStr">
        <is>
          <t>Stock-based compensation</t>
        </is>
      </c>
      <c r="B9" s="7" t="n">
        <v>11.4</v>
      </c>
      <c r="C9" s="7" t="n">
        <v>9.6</v>
      </c>
    </row>
    <row r="10">
      <c r="A10" s="4" t="inlineStr">
        <is>
          <t>Deferred taxes</t>
        </is>
      </c>
      <c r="B10" s="7" t="n">
        <v>1.5</v>
      </c>
      <c r="C10" s="7" t="n">
        <v>1.2</v>
      </c>
    </row>
    <row r="11">
      <c r="A11" s="4" t="inlineStr">
        <is>
          <t>Other operating activities, net</t>
        </is>
      </c>
      <c r="B11" s="7" t="n">
        <v>2.3</v>
      </c>
      <c r="C11" s="7" t="n">
        <v>3.3</v>
      </c>
    </row>
    <row r="12">
      <c r="A12" s="3" t="inlineStr">
        <is>
          <t>Changes in assets and liabilities, excluding effects of acquisitions:</t>
        </is>
      </c>
      <c r="B12" s="4" t="inlineStr">
        <is>
          <t xml:space="preserve"> </t>
        </is>
      </c>
      <c r="C12" s="4" t="inlineStr">
        <is>
          <t xml:space="preserve"> </t>
        </is>
      </c>
    </row>
    <row r="13">
      <c r="A13" s="4" t="inlineStr">
        <is>
          <t>Receivables</t>
        </is>
      </c>
      <c r="B13" s="7" t="n">
        <v>100.2</v>
      </c>
      <c r="C13" s="7" t="n">
        <v>-189.2</v>
      </c>
    </row>
    <row r="14">
      <c r="A14" s="4" t="inlineStr">
        <is>
          <t>Inventories</t>
        </is>
      </c>
      <c r="B14" s="7" t="n">
        <v>-28.9</v>
      </c>
      <c r="C14" s="5" t="n">
        <v>-122</v>
      </c>
    </row>
    <row r="15">
      <c r="A15" s="4" t="inlineStr">
        <is>
          <t>Contract assets</t>
        </is>
      </c>
      <c r="B15" s="7" t="n">
        <v>3.5</v>
      </c>
      <c r="C15" s="7" t="n">
        <v>-1.5</v>
      </c>
    </row>
    <row r="16">
      <c r="A16" s="4" t="inlineStr">
        <is>
          <t>Prepaid expenses and other assets</t>
        </is>
      </c>
      <c r="B16" s="7" t="n">
        <v>20.2</v>
      </c>
      <c r="C16" s="7" t="n">
        <v>17.4</v>
      </c>
    </row>
    <row r="17">
      <c r="A17" s="4" t="inlineStr">
        <is>
          <t>Accounts payable</t>
        </is>
      </c>
      <c r="B17" s="7" t="n">
        <v>-0.3</v>
      </c>
      <c r="C17" s="7" t="n">
        <v>88.5</v>
      </c>
    </row>
    <row r="18">
      <c r="A18" s="4" t="inlineStr">
        <is>
          <t>Accrued and other current liabilities</t>
        </is>
      </c>
      <c r="B18" s="7" t="n">
        <v>-126.1</v>
      </c>
      <c r="C18" s="7" t="n">
        <v>-23.1</v>
      </c>
    </row>
    <row r="19">
      <c r="A19" s="4" t="inlineStr">
        <is>
          <t>Contract liabilities</t>
        </is>
      </c>
      <c r="B19" s="7" t="n">
        <v>3.2</v>
      </c>
      <c r="C19" s="7" t="n">
        <v>5.2</v>
      </c>
    </row>
    <row r="20">
      <c r="A20" s="4" t="inlineStr">
        <is>
          <t>Other long-term liabilities</t>
        </is>
      </c>
      <c r="B20" s="7" t="n">
        <v>-6.5</v>
      </c>
      <c r="C20" s="7" t="n">
        <v>-10.5</v>
      </c>
    </row>
    <row r="21">
      <c r="A21" s="4" t="inlineStr">
        <is>
          <t>Net cash provided by operating activities</t>
        </is>
      </c>
      <c r="B21" s="7" t="n">
        <v>149.6</v>
      </c>
      <c r="C21" s="7" t="n">
        <v>44.3</v>
      </c>
    </row>
    <row r="22">
      <c r="A22" s="3" t="inlineStr">
        <is>
          <t>Investing activities:</t>
        </is>
      </c>
      <c r="B22" s="4" t="inlineStr">
        <is>
          <t xml:space="preserve"> </t>
        </is>
      </c>
      <c r="C22" s="4" t="inlineStr">
        <is>
          <t xml:space="preserve"> </t>
        </is>
      </c>
    </row>
    <row r="23">
      <c r="A23" s="4" t="inlineStr">
        <is>
          <t>Capital expenditures</t>
        </is>
      </c>
      <c r="B23" s="7" t="n">
        <v>-40.2</v>
      </c>
      <c r="C23" s="7" t="n">
        <v>-31.1</v>
      </c>
    </row>
    <row r="24">
      <c r="A24" s="4" t="inlineStr">
        <is>
          <t>Proceeds from sale of discontinued operation, net of cash disposed</t>
        </is>
      </c>
      <c r="B24" s="5" t="n">
        <v>0</v>
      </c>
      <c r="C24" s="5" t="n">
        <v>125</v>
      </c>
    </row>
    <row r="25">
      <c r="A25" s="4" t="inlineStr">
        <is>
          <t>Acquisitions, net of cash acquired</t>
        </is>
      </c>
      <c r="B25" s="5" t="n">
        <v>0</v>
      </c>
      <c r="C25" s="7" t="n">
        <v>-24.7</v>
      </c>
    </row>
    <row r="26">
      <c r="A26" s="4" t="inlineStr">
        <is>
          <t>Investment in securities</t>
        </is>
      </c>
      <c r="B26" s="7" t="n">
        <v>0.5</v>
      </c>
      <c r="C26" s="7" t="n">
        <v>10.3</v>
      </c>
    </row>
    <row r="27">
      <c r="A27" s="4" t="inlineStr">
        <is>
          <t>Other investing activities, net</t>
        </is>
      </c>
      <c r="B27" s="5" t="n">
        <v>8</v>
      </c>
      <c r="C27" s="7" t="n">
        <v>1.7</v>
      </c>
    </row>
    <row r="28">
      <c r="A28" s="4" t="inlineStr">
        <is>
          <t>Net cash (used in) provided by investing activities</t>
        </is>
      </c>
      <c r="B28" s="7" t="n">
        <v>-31.7</v>
      </c>
      <c r="C28" s="7" t="n">
        <v>81.2</v>
      </c>
    </row>
    <row r="29">
      <c r="A29" s="3" t="inlineStr">
        <is>
          <t>Financing activities:</t>
        </is>
      </c>
      <c r="B29" s="4" t="inlineStr">
        <is>
          <t xml:space="preserve"> </t>
        </is>
      </c>
      <c r="C29" s="4" t="inlineStr">
        <is>
          <t xml:space="preserve"> </t>
        </is>
      </c>
    </row>
    <row r="30">
      <c r="A30" s="4" t="inlineStr">
        <is>
          <t>Repurchases of common stock</t>
        </is>
      </c>
      <c r="B30" s="5" t="n">
        <v>-50</v>
      </c>
      <c r="C30" s="5" t="n">
        <v>-125</v>
      </c>
    </row>
    <row r="31">
      <c r="A31" s="4" t="inlineStr">
        <is>
          <t>Dividends paid</t>
        </is>
      </c>
      <c r="B31" s="7" t="n">
        <v>-38.9</v>
      </c>
      <c r="C31" s="7" t="n">
        <v>-28.7</v>
      </c>
    </row>
    <row r="32">
      <c r="A32" s="4" t="inlineStr">
        <is>
          <t>Proceeds from exercise of stock options</t>
        </is>
      </c>
      <c r="B32" s="7" t="n">
        <v>4.8</v>
      </c>
      <c r="C32" s="7" t="n">
        <v>7.7</v>
      </c>
    </row>
    <row r="33">
      <c r="A33" s="4" t="inlineStr">
        <is>
          <t>Withholding tax paid related to stock-based compensation</t>
        </is>
      </c>
      <c r="B33" s="7" t="n">
        <v>-9.9</v>
      </c>
      <c r="C33" s="5" t="n">
        <v>-12</v>
      </c>
    </row>
    <row r="34">
      <c r="A34" s="4" t="inlineStr">
        <is>
          <t>Other financing activities, net</t>
        </is>
      </c>
      <c r="B34" s="7" t="n">
        <v>-0.8</v>
      </c>
      <c r="C34" s="7" t="n">
        <v>-0.8</v>
      </c>
    </row>
    <row r="35">
      <c r="A35" s="4" t="inlineStr">
        <is>
          <t>Net cash used in financing activities</t>
        </is>
      </c>
      <c r="B35" s="7" t="n">
        <v>-94.8</v>
      </c>
      <c r="C35" s="7" t="n">
        <v>-158.8</v>
      </c>
    </row>
    <row r="36">
      <c r="A36" s="4" t="inlineStr">
        <is>
          <t>Effect of foreign currency exchange rate changes on cash and cash equivalents</t>
        </is>
      </c>
      <c r="B36" s="7" t="n">
        <v>0.8</v>
      </c>
      <c r="C36" s="7" t="n">
        <v>0.6</v>
      </c>
    </row>
    <row r="37">
      <c r="A37" s="4" t="inlineStr">
        <is>
          <t>Change in cash and cash equivalents</t>
        </is>
      </c>
      <c r="B37" s="7" t="n">
        <v>23.9</v>
      </c>
      <c r="C37" s="7" t="n">
        <v>-32.7</v>
      </c>
    </row>
    <row r="38">
      <c r="A38" s="4" t="inlineStr">
        <is>
          <t>Cash and cash equivalents at beginning of period</t>
        </is>
      </c>
      <c r="B38" s="5" t="n">
        <v>400</v>
      </c>
      <c r="C38" s="7" t="n">
        <v>324.4</v>
      </c>
    </row>
    <row r="39">
      <c r="A39" s="4" t="inlineStr">
        <is>
          <t>Cash and cash equivalents at end of period</t>
        </is>
      </c>
      <c r="B39" s="6" t="n">
        <v>423.9</v>
      </c>
      <c r="C39" s="6" t="n">
        <v>29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and Other Current Liabilities - Accrued Liabilities (Details) - USD ($) $ in Millions</t>
        </is>
      </c>
      <c r="B1" s="2" t="inlineStr">
        <is>
          <t>Mar. 31, 2023</t>
        </is>
      </c>
      <c r="C1" s="2" t="inlineStr">
        <is>
          <t>Dec. 31, 2022</t>
        </is>
      </c>
      <c r="D1" s="2" t="inlineStr">
        <is>
          <t>Mar. 31, 2022</t>
        </is>
      </c>
      <c r="E1" s="2" t="inlineStr">
        <is>
          <t>Dec. 31, 2021</t>
        </is>
      </c>
    </row>
    <row r="2">
      <c r="A2" s="3" t="inlineStr">
        <is>
          <t>Accrued liabilities</t>
        </is>
      </c>
      <c r="B2" s="4" t="inlineStr">
        <is>
          <t xml:space="preserve"> </t>
        </is>
      </c>
      <c r="C2" s="4" t="inlineStr">
        <is>
          <t xml:space="preserve"> </t>
        </is>
      </c>
      <c r="D2" s="4" t="inlineStr">
        <is>
          <t xml:space="preserve"> </t>
        </is>
      </c>
      <c r="E2" s="4" t="inlineStr">
        <is>
          <t xml:space="preserve"> </t>
        </is>
      </c>
    </row>
    <row r="3">
      <c r="A3" s="4" t="inlineStr">
        <is>
          <t>Compensation and benefits</t>
        </is>
      </c>
      <c r="B3" s="6" t="n">
        <v>71.90000000000001</v>
      </c>
      <c r="C3" s="10" t="n">
        <v>123</v>
      </c>
      <c r="D3" s="4" t="inlineStr">
        <is>
          <t xml:space="preserve"> </t>
        </is>
      </c>
      <c r="E3" s="4" t="inlineStr">
        <is>
          <t xml:space="preserve"> </t>
        </is>
      </c>
    </row>
    <row r="4">
      <c r="A4" s="4" t="inlineStr">
        <is>
          <t>Customer incentives</t>
        </is>
      </c>
      <c r="B4" s="7" t="n">
        <v>40.6</v>
      </c>
      <c r="C4" s="7" t="n">
        <v>131.2</v>
      </c>
      <c r="D4" s="4" t="inlineStr">
        <is>
          <t xml:space="preserve"> </t>
        </is>
      </c>
      <c r="E4" s="4" t="inlineStr">
        <is>
          <t xml:space="preserve"> </t>
        </is>
      </c>
    </row>
    <row r="5">
      <c r="A5" s="4" t="inlineStr">
        <is>
          <t>Standard product warranties</t>
        </is>
      </c>
      <c r="B5" s="7" t="n">
        <v>25.9</v>
      </c>
      <c r="C5" s="7" t="n">
        <v>25.7</v>
      </c>
      <c r="D5" s="6" t="n">
        <v>27.1</v>
      </c>
      <c r="E5" s="6" t="n">
        <v>26.8</v>
      </c>
    </row>
    <row r="6">
      <c r="A6" s="4" t="inlineStr">
        <is>
          <t>Income and other accrued taxes</t>
        </is>
      </c>
      <c r="B6" s="7" t="n">
        <v>15.2</v>
      </c>
      <c r="C6" s="7" t="n">
        <v>13.5</v>
      </c>
      <c r="D6" s="4" t="inlineStr">
        <is>
          <t xml:space="preserve"> </t>
        </is>
      </c>
      <c r="E6" s="4" t="inlineStr">
        <is>
          <t xml:space="preserve"> </t>
        </is>
      </c>
    </row>
    <row r="7">
      <c r="A7" s="4" t="inlineStr">
        <is>
          <t>Other accrued liabilities</t>
        </is>
      </c>
      <c r="B7" s="7" t="n">
        <v>69.40000000000001</v>
      </c>
      <c r="C7" s="7" t="n">
        <v>72.40000000000001</v>
      </c>
      <c r="D7" s="4" t="inlineStr">
        <is>
          <t xml:space="preserve"> </t>
        </is>
      </c>
      <c r="E7" s="4" t="inlineStr">
        <is>
          <t xml:space="preserve"> </t>
        </is>
      </c>
    </row>
    <row r="8">
      <c r="A8" s="4" t="inlineStr">
        <is>
          <t>Accrued and other current liabilities</t>
        </is>
      </c>
      <c r="B8" s="10" t="n">
        <v>223</v>
      </c>
      <c r="C8" s="6" t="n">
        <v>365.8</v>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Change in Standard Product Warranty Liabilities (Details) - USD ($) $ in Millions</t>
        </is>
      </c>
      <c r="B1" s="2" t="inlineStr">
        <is>
          <t>3 Months Ended</t>
        </is>
      </c>
    </row>
    <row r="2">
      <c r="B2" s="2" t="inlineStr">
        <is>
          <t>Mar. 31, 2023</t>
        </is>
      </c>
      <c r="C2" s="2" t="inlineStr">
        <is>
          <t>Mar. 31, 2022</t>
        </is>
      </c>
    </row>
    <row r="3">
      <c r="A3" s="3" t="inlineStr">
        <is>
          <t>Change in aggregate product warranty liabilities</t>
        </is>
      </c>
      <c r="B3" s="4" t="inlineStr">
        <is>
          <t xml:space="preserve"> </t>
        </is>
      </c>
      <c r="C3" s="4" t="inlineStr">
        <is>
          <t xml:space="preserve"> </t>
        </is>
      </c>
    </row>
    <row r="4">
      <c r="A4" s="4" t="inlineStr">
        <is>
          <t>Beginning reserve</t>
        </is>
      </c>
      <c r="B4" s="6" t="n">
        <v>25.7</v>
      </c>
      <c r="C4" s="6" t="n">
        <v>26.8</v>
      </c>
    </row>
    <row r="5">
      <c r="A5" s="4" t="inlineStr">
        <is>
          <t>Provision</t>
        </is>
      </c>
      <c r="B5" s="7" t="n">
        <v>3.4</v>
      </c>
      <c r="C5" s="5" t="n">
        <v>3</v>
      </c>
    </row>
    <row r="6">
      <c r="A6" s="4" t="inlineStr">
        <is>
          <t>Claims</t>
        </is>
      </c>
      <c r="B6" s="7" t="n">
        <v>-3.3</v>
      </c>
      <c r="C6" s="7" t="n">
        <v>-2.6</v>
      </c>
    </row>
    <row r="7">
      <c r="A7" s="4" t="inlineStr">
        <is>
          <t>Foreign exchange</t>
        </is>
      </c>
      <c r="B7" s="7" t="n">
        <v>0.1</v>
      </c>
      <c r="C7" s="7" t="n">
        <v>-0.1</v>
      </c>
    </row>
    <row r="8">
      <c r="A8" s="4" t="inlineStr">
        <is>
          <t>Ending reserve</t>
        </is>
      </c>
      <c r="B8" s="6" t="n">
        <v>25.9</v>
      </c>
      <c r="C8" s="6"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Debt (Details) - USD ($)</t>
        </is>
      </c>
      <c r="B1" s="2" t="inlineStr">
        <is>
          <t>3 Months Ended</t>
        </is>
      </c>
    </row>
    <row r="2">
      <c r="B2" s="2" t="inlineStr">
        <is>
          <t>Mar. 31, 2023</t>
        </is>
      </c>
      <c r="C2" s="2" t="inlineStr">
        <is>
          <t>Dec. 31, 2022</t>
        </is>
      </c>
    </row>
    <row r="3">
      <c r="A3" s="3" t="inlineStr">
        <is>
          <t>Borrowings</t>
        </is>
      </c>
      <c r="B3" s="4" t="inlineStr">
        <is>
          <t xml:space="preserve"> </t>
        </is>
      </c>
      <c r="C3" s="4" t="inlineStr">
        <is>
          <t xml:space="preserve"> </t>
        </is>
      </c>
    </row>
    <row r="4">
      <c r="A4" s="4" t="inlineStr">
        <is>
          <t>Unamortized discount, debt issuance costs and other</t>
        </is>
      </c>
      <c r="B4" s="10" t="n">
        <v>-16100000</v>
      </c>
      <c r="C4" s="10" t="n">
        <v>-16700000</v>
      </c>
    </row>
    <row r="5">
      <c r="A5" s="4" t="inlineStr">
        <is>
          <t>Total long term-debt</t>
        </is>
      </c>
      <c r="B5" s="5" t="n">
        <v>2583900000</v>
      </c>
      <c r="C5" s="5" t="n">
        <v>2583300000</v>
      </c>
    </row>
    <row r="6">
      <c r="A6" s="4" t="inlineStr">
        <is>
          <t>Current portion of debt</t>
        </is>
      </c>
      <c r="B6" s="5" t="n">
        <v>302000000</v>
      </c>
      <c r="C6" s="5" t="n">
        <v>301800000</v>
      </c>
    </row>
    <row r="7">
      <c r="A7" s="4" t="inlineStr">
        <is>
          <t>Long term-debt, less current portion</t>
        </is>
      </c>
      <c r="B7" s="5" t="n">
        <v>2281900000</v>
      </c>
      <c r="C7" s="5" t="n">
        <v>2281500000</v>
      </c>
    </row>
    <row r="8">
      <c r="A8" s="4" t="inlineStr">
        <is>
          <t>Letters of credit outstanding</t>
        </is>
      </c>
      <c r="B8" s="5" t="n">
        <v>15900000</v>
      </c>
      <c r="C8" s="5" t="n">
        <v>15800000</v>
      </c>
    </row>
    <row r="9">
      <c r="A9" s="4" t="inlineStr">
        <is>
          <t>Revolving credit facility</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Borrowings from revolving credit facility</t>
        </is>
      </c>
      <c r="B11" s="5" t="n">
        <v>0</v>
      </c>
      <c r="C11" s="4" t="inlineStr">
        <is>
          <t xml:space="preserve"> </t>
        </is>
      </c>
    </row>
    <row r="12">
      <c r="A12" s="4" t="inlineStr">
        <is>
          <t>Repayments of revolving credit facility</t>
        </is>
      </c>
      <c r="B12" s="5" t="n">
        <v>0</v>
      </c>
      <c r="C12" s="4" t="inlineStr">
        <is>
          <t xml:space="preserve"> </t>
        </is>
      </c>
    </row>
    <row r="13">
      <c r="A13" s="4" t="inlineStr">
        <is>
          <t>Revolving credit facility</t>
        </is>
      </c>
      <c r="B13" s="5" t="n">
        <v>0</v>
      </c>
      <c r="C13" s="5" t="n">
        <v>0</v>
      </c>
    </row>
    <row r="14">
      <c r="A14" s="4" t="inlineStr">
        <is>
          <t>Availability under revolving line of credit</t>
        </is>
      </c>
      <c r="B14" s="5" t="n">
        <v>1000000000</v>
      </c>
      <c r="C14" s="5" t="n">
        <v>1000000000</v>
      </c>
    </row>
    <row r="15">
      <c r="A15" s="4" t="inlineStr">
        <is>
          <t>2.20% Notes due 2032</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Long-term debt, carrying amount</t>
        </is>
      </c>
      <c r="B17" s="10" t="n">
        <v>550000000</v>
      </c>
      <c r="C17" s="5" t="n">
        <v>550000000</v>
      </c>
    </row>
    <row r="18">
      <c r="A18" s="4" t="inlineStr">
        <is>
          <t>Interest rate (as a percent)</t>
        </is>
      </c>
      <c r="B18" s="12" t="n">
        <v>0.022</v>
      </c>
      <c r="C18" s="4" t="inlineStr">
        <is>
          <t xml:space="preserve"> </t>
        </is>
      </c>
    </row>
    <row r="19">
      <c r="A19" s="4" t="inlineStr">
        <is>
          <t>2.20% Notes due 2032 | Significant Observable Inputs (Level 2)</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Fair value of notes</t>
        </is>
      </c>
      <c r="B21" s="10" t="n">
        <v>424100000</v>
      </c>
      <c r="C21" s="5" t="n">
        <v>417500000</v>
      </c>
    </row>
    <row r="22">
      <c r="A22" s="4" t="inlineStr">
        <is>
          <t>2.75% Notes due 2030</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Long-term debt, carrying amount</t>
        </is>
      </c>
      <c r="B24" s="10" t="n">
        <v>750000000</v>
      </c>
      <c r="C24" s="5" t="n">
        <v>750000000</v>
      </c>
    </row>
    <row r="25">
      <c r="A25" s="4" t="inlineStr">
        <is>
          <t>Interest rate (as a percent)</t>
        </is>
      </c>
      <c r="B25" s="12" t="n">
        <v>0.0275</v>
      </c>
      <c r="C25" s="4" t="inlineStr">
        <is>
          <t xml:space="preserve"> </t>
        </is>
      </c>
    </row>
    <row r="26">
      <c r="A26" s="4" t="inlineStr">
        <is>
          <t>2.75% Notes due 2030 | Significant Observable Inputs (Level 2)</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Fair value of notes</t>
        </is>
      </c>
      <c r="B28" s="10" t="n">
        <v>634600000</v>
      </c>
      <c r="C28" s="5" t="n">
        <v>622300000</v>
      </c>
    </row>
    <row r="29">
      <c r="A29" s="4" t="inlineStr">
        <is>
          <t>3.75% Notes due 2027</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ng-term debt, carrying amount</t>
        </is>
      </c>
      <c r="B31" s="10" t="n">
        <v>600000000</v>
      </c>
      <c r="C31" s="5" t="n">
        <v>600000000</v>
      </c>
    </row>
    <row r="32">
      <c r="A32" s="4" t="inlineStr">
        <is>
          <t>Interest rate (as a percent)</t>
        </is>
      </c>
      <c r="B32" s="12" t="n">
        <v>0.0375</v>
      </c>
      <c r="C32" s="4" t="inlineStr">
        <is>
          <t xml:space="preserve"> </t>
        </is>
      </c>
    </row>
    <row r="33">
      <c r="A33" s="4" t="inlineStr">
        <is>
          <t>3.75% Notes due 2027 | Significant Observable Inputs (Level 2)</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Fair value of notes</t>
        </is>
      </c>
      <c r="B35" s="10" t="n">
        <v>571200000</v>
      </c>
      <c r="C35" s="5" t="n">
        <v>557400000</v>
      </c>
    </row>
    <row r="36">
      <c r="A36" s="4" t="inlineStr">
        <is>
          <t>3.50% Notes due 2024</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Long-term debt, carrying amount</t>
        </is>
      </c>
      <c r="B38" s="10" t="n">
        <v>400000000</v>
      </c>
      <c r="C38" s="5" t="n">
        <v>400000000</v>
      </c>
    </row>
    <row r="39">
      <c r="A39" s="4" t="inlineStr">
        <is>
          <t>Interest rate (as a percent)</t>
        </is>
      </c>
      <c r="B39" s="12" t="n">
        <v>0.035</v>
      </c>
      <c r="C39" s="4" t="inlineStr">
        <is>
          <t xml:space="preserve"> </t>
        </is>
      </c>
    </row>
    <row r="40">
      <c r="A40" s="4" t="inlineStr">
        <is>
          <t>3.50% Notes due 2024 | Significant Observable Inputs (Level 2)</t>
        </is>
      </c>
      <c r="B40" s="4" t="inlineStr">
        <is>
          <t xml:space="preserve"> </t>
        </is>
      </c>
      <c r="C40" s="4" t="inlineStr">
        <is>
          <t xml:space="preserve"> </t>
        </is>
      </c>
    </row>
    <row r="41">
      <c r="A41" s="3" t="inlineStr">
        <is>
          <t>Borrowings</t>
        </is>
      </c>
      <c r="B41" s="4" t="inlineStr">
        <is>
          <t xml:space="preserve"> </t>
        </is>
      </c>
      <c r="C41" s="4" t="inlineStr">
        <is>
          <t xml:space="preserve"> </t>
        </is>
      </c>
    </row>
    <row r="42">
      <c r="A42" s="4" t="inlineStr">
        <is>
          <t>Fair value of notes</t>
        </is>
      </c>
      <c r="B42" s="10" t="n">
        <v>391100000</v>
      </c>
      <c r="C42" s="5" t="n">
        <v>386900000</v>
      </c>
    </row>
    <row r="43">
      <c r="A43" s="4" t="inlineStr">
        <is>
          <t>0.55% Notes due 2023</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Long-term debt, carrying amount</t>
        </is>
      </c>
      <c r="B45" s="10" t="n">
        <v>300000000</v>
      </c>
      <c r="C45" s="5" t="n">
        <v>300000000</v>
      </c>
    </row>
    <row r="46">
      <c r="A46" s="4" t="inlineStr">
        <is>
          <t>Interest rate (as a percent)</t>
        </is>
      </c>
      <c r="B46" s="12" t="n">
        <v>0.0055</v>
      </c>
      <c r="C46" s="4" t="inlineStr">
        <is>
          <t xml:space="preserve"> </t>
        </is>
      </c>
    </row>
    <row r="47">
      <c r="A47" s="4" t="inlineStr">
        <is>
          <t>0.55% Notes due 2023 | Significant Observable Inputs (Level 2)</t>
        </is>
      </c>
      <c r="B47" s="4" t="inlineStr">
        <is>
          <t xml:space="preserve"> </t>
        </is>
      </c>
      <c r="C47" s="4" t="inlineStr">
        <is>
          <t xml:space="preserve"> </t>
        </is>
      </c>
    </row>
    <row r="48">
      <c r="A48" s="3" t="inlineStr">
        <is>
          <t>Borrowings</t>
        </is>
      </c>
      <c r="B48" s="4" t="inlineStr">
        <is>
          <t xml:space="preserve"> </t>
        </is>
      </c>
      <c r="C48" s="4" t="inlineStr">
        <is>
          <t xml:space="preserve"> </t>
        </is>
      </c>
    </row>
    <row r="49">
      <c r="A49" s="4" t="inlineStr">
        <is>
          <t>Fair value of notes</t>
        </is>
      </c>
      <c r="B49" s="10" t="n">
        <v>293700000</v>
      </c>
      <c r="C49" s="10" t="n">
        <v>290700000</v>
      </c>
    </row>
    <row r="50">
      <c r="A50" s="4" t="inlineStr">
        <is>
          <t>Revolving credit facility | Letter of credit</t>
        </is>
      </c>
      <c r="B50" s="4" t="inlineStr">
        <is>
          <t xml:space="preserve"> </t>
        </is>
      </c>
      <c r="C50" s="4" t="inlineStr">
        <is>
          <t xml:space="preserve"> </t>
        </is>
      </c>
    </row>
    <row r="51">
      <c r="A51" s="3" t="inlineStr">
        <is>
          <t>Borrowings</t>
        </is>
      </c>
      <c r="B51" s="4" t="inlineStr">
        <is>
          <t xml:space="preserve"> </t>
        </is>
      </c>
      <c r="C51" s="4" t="inlineStr">
        <is>
          <t xml:space="preserve"> </t>
        </is>
      </c>
    </row>
    <row r="52">
      <c r="A52" s="4" t="inlineStr">
        <is>
          <t>Availability under revolving line of credit</t>
        </is>
      </c>
      <c r="B52" s="5" t="n">
        <v>94100000</v>
      </c>
      <c r="C52" s="4" t="inlineStr">
        <is>
          <t xml:space="preserve"> </t>
        </is>
      </c>
    </row>
    <row r="53">
      <c r="A53" s="4" t="inlineStr">
        <is>
          <t>Maximum borrowing capacity</t>
        </is>
      </c>
      <c r="B53" s="10" t="n">
        <v>110000000</v>
      </c>
      <c r="C5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Defined Benefit Plans - USD ($) $ in Millions</t>
        </is>
      </c>
      <c r="B1" s="2" t="inlineStr">
        <is>
          <t>3 Months Ended</t>
        </is>
      </c>
    </row>
    <row r="2">
      <c r="B2" s="2" t="inlineStr">
        <is>
          <t>Mar. 31, 2023</t>
        </is>
      </c>
      <c r="C2" s="2" t="inlineStr">
        <is>
          <t>Mar. 31, 2022</t>
        </is>
      </c>
    </row>
    <row r="3">
      <c r="A3" s="3" t="inlineStr">
        <is>
          <t>Components of net periodic benefit cost</t>
        </is>
      </c>
      <c r="B3" s="4" t="inlineStr">
        <is>
          <t xml:space="preserve"> </t>
        </is>
      </c>
      <c r="C3" s="4" t="inlineStr">
        <is>
          <t xml:space="preserve"> </t>
        </is>
      </c>
    </row>
    <row r="4">
      <c r="A4" s="4" t="inlineStr">
        <is>
          <t>Service cost</t>
        </is>
      </c>
      <c r="B4" s="6" t="n">
        <v>0.5</v>
      </c>
      <c r="C4" s="6" t="n">
        <v>0.6</v>
      </c>
    </row>
    <row r="5">
      <c r="A5" s="4" t="inlineStr">
        <is>
          <t>Interest cost</t>
        </is>
      </c>
      <c r="B5" s="7" t="n">
        <v>1.6</v>
      </c>
      <c r="C5" s="7" t="n">
        <v>0.8</v>
      </c>
    </row>
    <row r="6">
      <c r="A6" s="4" t="inlineStr">
        <is>
          <t>Expected return on plan assets</t>
        </is>
      </c>
      <c r="B6" s="5" t="n">
        <v>-2</v>
      </c>
      <c r="C6" s="7" t="n">
        <v>-2.4</v>
      </c>
    </row>
    <row r="7">
      <c r="A7" s="4" t="inlineStr">
        <is>
          <t>Amortization of unrecognized loss</t>
        </is>
      </c>
      <c r="B7" s="7" t="n">
        <v>0.3</v>
      </c>
      <c r="C7" s="7" t="n">
        <v>1.3</v>
      </c>
    </row>
    <row r="8">
      <c r="A8" s="4" t="inlineStr">
        <is>
          <t>Settlement expense</t>
        </is>
      </c>
      <c r="B8" s="5" t="n">
        <v>0</v>
      </c>
      <c r="C8" s="7" t="n">
        <v>0.4</v>
      </c>
    </row>
    <row r="9">
      <c r="A9" s="4" t="inlineStr">
        <is>
          <t>Net periodic benefit cost</t>
        </is>
      </c>
      <c r="B9" s="7" t="n">
        <v>0.4</v>
      </c>
      <c r="C9" s="7" t="n">
        <v>0.7</v>
      </c>
    </row>
    <row r="10">
      <c r="A10" s="4" t="inlineStr">
        <is>
          <t>Amortization of unrecognized actuarial loss, provision for income tax</t>
        </is>
      </c>
      <c r="B10" s="6" t="n">
        <v>-0.1</v>
      </c>
      <c r="C10" s="6"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inancial Instruments (Details) - USD ($) $ in Millions</t>
        </is>
      </c>
      <c r="B1" s="2" t="inlineStr">
        <is>
          <t>3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Investment grade bonds</t>
        </is>
      </c>
      <c r="B4" s="6" t="n">
        <v>19.5</v>
      </c>
      <c r="C4" s="6" t="n">
        <v>19.8</v>
      </c>
    </row>
    <row r="5">
      <c r="A5" s="4" t="inlineStr">
        <is>
          <t>Cash</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ferred compensation, Rabbi Trust</t>
        </is>
      </c>
      <c r="B7" s="5" t="n">
        <v>5</v>
      </c>
      <c r="C7" s="5" t="n">
        <v>4</v>
      </c>
    </row>
    <row r="8">
      <c r="A8" s="4" t="inlineStr">
        <is>
          <t>Short-term Investmen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ferred compensation, Rabbi Trust</t>
        </is>
      </c>
      <c r="B10" s="7" t="n">
        <v>10.5</v>
      </c>
      <c r="C10" s="7" t="n">
        <v>8.1</v>
      </c>
    </row>
    <row r="11">
      <c r="A11" s="4" t="inlineStr">
        <is>
          <t>Foreign Exchange Forward | Designated hedge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Fair value</t>
        </is>
      </c>
      <c r="B13" s="7" t="n">
        <v>1.5</v>
      </c>
      <c r="C13" s="7" t="n">
        <v>0.7</v>
      </c>
    </row>
    <row r="14">
      <c r="A14" s="4" t="inlineStr">
        <is>
          <t>Notional Value</t>
        </is>
      </c>
      <c r="B14" s="6" t="n">
        <v>118.9</v>
      </c>
      <c r="C14" s="7" t="n">
        <v>87.90000000000001</v>
      </c>
    </row>
    <row r="15">
      <c r="A15" s="4" t="inlineStr">
        <is>
          <t>Foreign Exchange Forward | Designated hedges | Cash Flow Hedging</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Maturity term (less than)</t>
        </is>
      </c>
      <c r="B17" s="4" t="inlineStr">
        <is>
          <t>1 year</t>
        </is>
      </c>
      <c r="C17" s="4" t="inlineStr">
        <is>
          <t xml:space="preserve"> </t>
        </is>
      </c>
    </row>
    <row r="18">
      <c r="A18" s="4" t="inlineStr">
        <is>
          <t>Foreign Exchange Forward | Non-designated hedges</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Fair value</t>
        </is>
      </c>
      <c r="B20" s="6" t="n">
        <v>-0.5</v>
      </c>
      <c r="C20" s="7" t="n">
        <v>-0.3</v>
      </c>
    </row>
    <row r="21">
      <c r="A21" s="4" t="inlineStr">
        <is>
          <t>Notional Value</t>
        </is>
      </c>
      <c r="B21" s="6" t="n">
        <v>124.6</v>
      </c>
      <c r="C21" s="6" t="n">
        <v>124.3</v>
      </c>
    </row>
    <row r="22">
      <c r="A22" s="4" t="inlineStr">
        <is>
          <t>Maturity term (less than)</t>
        </is>
      </c>
      <c r="B22" s="4" t="inlineStr">
        <is>
          <t>1 year</t>
        </is>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19" customWidth="1" min="8" max="8"/>
  </cols>
  <sheetData>
    <row r="1">
      <c r="A1" s="1" t="inlineStr">
        <is>
          <t>Condensed Consolidated Statements of Stockholders’ Equity (Unaudited) - USD ($) shares in Millions, $ in Millions</t>
        </is>
      </c>
      <c r="C1" s="2" t="inlineStr">
        <is>
          <t>Total</t>
        </is>
      </c>
      <c r="D1" s="2" t="inlineStr">
        <is>
          <t>Common Stock</t>
        </is>
      </c>
      <c r="E1" s="2" t="inlineStr">
        <is>
          <t>Additional Paid-In Capital</t>
        </is>
      </c>
      <c r="F1" s="2" t="inlineStr">
        <is>
          <t>Accumulated Other Comprehensive Income (Loss)</t>
        </is>
      </c>
      <c r="G1" s="2" t="inlineStr">
        <is>
          <t>Retained Earnings</t>
        </is>
      </c>
      <c r="H1" s="2" t="inlineStr">
        <is>
          <t>Shares in Treasury</t>
        </is>
      </c>
    </row>
    <row r="2">
      <c r="A2" s="4" t="inlineStr">
        <is>
          <t>Balance at beginning (in shares) at Dec. 31, 2021</t>
        </is>
      </c>
      <c r="C2" s="4" t="inlineStr">
        <is>
          <t xml:space="preserve"> </t>
        </is>
      </c>
      <c r="D2" s="5" t="n">
        <v>52</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1</t>
        </is>
      </c>
      <c r="C3" s="6" t="n">
        <v>2629.5</v>
      </c>
      <c r="D3" s="6" t="n">
        <v>78.7</v>
      </c>
      <c r="E3" s="6" t="n">
        <v>481.5</v>
      </c>
      <c r="F3" s="6" t="n">
        <v>-105.2</v>
      </c>
      <c r="G3" s="6" t="n">
        <v>4237.7</v>
      </c>
      <c r="H3" s="6" t="n">
        <v>-2063.2</v>
      </c>
    </row>
    <row r="4">
      <c r="A4" s="4" t="inlineStr">
        <is>
          <t>Balance at beginning (in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7" t="n">
        <v>26.4</v>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7" t="n">
        <v>193.6</v>
      </c>
      <c r="D6" s="4" t="inlineStr">
        <is>
          <t xml:space="preserve"> </t>
        </is>
      </c>
      <c r="E6" s="4" t="inlineStr">
        <is>
          <t xml:space="preserve"> </t>
        </is>
      </c>
      <c r="F6" s="4" t="inlineStr">
        <is>
          <t xml:space="preserve"> </t>
        </is>
      </c>
      <c r="G6" s="7" t="n">
        <v>193.6</v>
      </c>
      <c r="H6" s="4" t="inlineStr">
        <is>
          <t xml:space="preserve"> </t>
        </is>
      </c>
    </row>
    <row r="7">
      <c r="A7" s="4" t="inlineStr">
        <is>
          <t>Other comprehensive income (loss), net of tax</t>
        </is>
      </c>
      <c r="C7" s="7" t="n">
        <v>3.8</v>
      </c>
      <c r="D7" s="4" t="inlineStr">
        <is>
          <t xml:space="preserve"> </t>
        </is>
      </c>
      <c r="E7" s="4" t="inlineStr">
        <is>
          <t xml:space="preserve"> </t>
        </is>
      </c>
      <c r="F7" s="7" t="n">
        <v>3.8</v>
      </c>
      <c r="G7" s="4" t="inlineStr">
        <is>
          <t xml:space="preserve"> </t>
        </is>
      </c>
      <c r="H7" s="4" t="inlineStr">
        <is>
          <t xml:space="preserve"> </t>
        </is>
      </c>
    </row>
    <row r="8">
      <c r="A8" s="4" t="inlineStr">
        <is>
          <t>Dividends</t>
        </is>
      </c>
      <c r="C8" s="7" t="n">
        <v>-28.7</v>
      </c>
      <c r="D8" s="4" t="inlineStr">
        <is>
          <t xml:space="preserve"> </t>
        </is>
      </c>
      <c r="E8" s="4" t="inlineStr">
        <is>
          <t xml:space="preserve"> </t>
        </is>
      </c>
      <c r="F8" s="4" t="inlineStr">
        <is>
          <t xml:space="preserve"> </t>
        </is>
      </c>
      <c r="G8" s="7" t="n">
        <v>-28.7</v>
      </c>
      <c r="H8" s="4" t="inlineStr">
        <is>
          <t xml:space="preserve"> </t>
        </is>
      </c>
    </row>
    <row r="9">
      <c r="A9" s="4" t="inlineStr">
        <is>
          <t>Repurchases of common stock (in shares)</t>
        </is>
      </c>
      <c r="C9" s="4" t="inlineStr">
        <is>
          <t xml:space="preserve"> </t>
        </is>
      </c>
      <c r="D9" s="7" t="n">
        <v>-0.5</v>
      </c>
      <c r="E9" s="4" t="inlineStr">
        <is>
          <t xml:space="preserve"> </t>
        </is>
      </c>
      <c r="F9" s="4" t="inlineStr">
        <is>
          <t xml:space="preserve"> </t>
        </is>
      </c>
      <c r="G9" s="4" t="inlineStr">
        <is>
          <t xml:space="preserve"> </t>
        </is>
      </c>
      <c r="H9" s="7" t="n">
        <v>-0.5</v>
      </c>
    </row>
    <row r="10">
      <c r="A10" s="4" t="inlineStr">
        <is>
          <t>Repurchases of common stock</t>
        </is>
      </c>
      <c r="C10" s="5" t="n">
        <v>-125</v>
      </c>
      <c r="D10" s="4" t="inlineStr">
        <is>
          <t xml:space="preserve"> </t>
        </is>
      </c>
      <c r="E10" s="4" t="inlineStr">
        <is>
          <t xml:space="preserve"> </t>
        </is>
      </c>
      <c r="F10" s="4" t="inlineStr">
        <is>
          <t xml:space="preserve"> </t>
        </is>
      </c>
      <c r="G10" s="4" t="inlineStr">
        <is>
          <t xml:space="preserve"> </t>
        </is>
      </c>
      <c r="H10" s="10" t="n">
        <v>-125</v>
      </c>
    </row>
    <row r="11">
      <c r="A11" s="4" t="inlineStr">
        <is>
          <t>Issuances and deferrals, net for stock-based compensation (in shares)</t>
        </is>
      </c>
      <c r="B11" s="4" t="inlineStr">
        <is>
          <t>[1]</t>
        </is>
      </c>
      <c r="C11" s="4" t="inlineStr">
        <is>
          <t xml:space="preserve"> </t>
        </is>
      </c>
      <c r="D11" s="7" t="n">
        <v>-0.1</v>
      </c>
      <c r="E11" s="4" t="inlineStr">
        <is>
          <t xml:space="preserve"> </t>
        </is>
      </c>
      <c r="F11" s="4" t="inlineStr">
        <is>
          <t xml:space="preserve"> </t>
        </is>
      </c>
      <c r="G11" s="4" t="inlineStr">
        <is>
          <t xml:space="preserve"> </t>
        </is>
      </c>
      <c r="H11" s="7" t="n">
        <v>-0.1</v>
      </c>
    </row>
    <row r="12">
      <c r="A12" s="4" t="inlineStr">
        <is>
          <t>Issuances and deferrals. net for stock-based compensation</t>
        </is>
      </c>
      <c r="B12" s="4" t="inlineStr">
        <is>
          <t>[1]</t>
        </is>
      </c>
      <c r="C12" s="7" t="n">
        <v>5.4</v>
      </c>
      <c r="D12" s="4" t="inlineStr">
        <is>
          <t xml:space="preserve"> </t>
        </is>
      </c>
      <c r="E12" s="5" t="n">
        <v>2</v>
      </c>
      <c r="F12" s="4" t="inlineStr">
        <is>
          <t xml:space="preserve"> </t>
        </is>
      </c>
      <c r="G12" s="4" t="inlineStr">
        <is>
          <t xml:space="preserve"> </t>
        </is>
      </c>
      <c r="H12" s="6" t="n">
        <v>3.4</v>
      </c>
    </row>
    <row r="13">
      <c r="A13" s="4" t="inlineStr">
        <is>
          <t>Balance at ending (in shares) at Mar. 31, 2022</t>
        </is>
      </c>
      <c r="C13" s="4" t="inlineStr">
        <is>
          <t xml:space="preserve"> </t>
        </is>
      </c>
      <c r="D13" s="7" t="n">
        <v>51.6</v>
      </c>
      <c r="E13" s="4" t="inlineStr">
        <is>
          <t xml:space="preserve"> </t>
        </is>
      </c>
      <c r="F13" s="4" t="inlineStr">
        <is>
          <t xml:space="preserve"> </t>
        </is>
      </c>
      <c r="G13" s="4" t="inlineStr">
        <is>
          <t xml:space="preserve"> </t>
        </is>
      </c>
      <c r="H13" s="4" t="inlineStr">
        <is>
          <t xml:space="preserve"> </t>
        </is>
      </c>
    </row>
    <row r="14">
      <c r="A14" s="4" t="inlineStr">
        <is>
          <t>Balance at the end of the period at Mar. 31, 2022</t>
        </is>
      </c>
      <c r="C14" s="6" t="n">
        <v>2678.6</v>
      </c>
      <c r="D14" s="6" t="n">
        <v>78.7</v>
      </c>
      <c r="E14" s="7" t="n">
        <v>483.5</v>
      </c>
      <c r="F14" s="7" t="n">
        <v>-101.4</v>
      </c>
      <c r="G14" s="7" t="n">
        <v>4402.6</v>
      </c>
      <c r="H14" s="6" t="n">
        <v>-2184.8</v>
      </c>
    </row>
    <row r="15">
      <c r="A15" s="4" t="inlineStr">
        <is>
          <t>Balance at ending (in shares) at Mar. 31, 2022</t>
        </is>
      </c>
      <c r="C15" s="4" t="inlineStr">
        <is>
          <t xml:space="preserve"> </t>
        </is>
      </c>
      <c r="D15" s="4" t="inlineStr">
        <is>
          <t xml:space="preserve"> </t>
        </is>
      </c>
      <c r="E15" s="4" t="inlineStr">
        <is>
          <t xml:space="preserve"> </t>
        </is>
      </c>
      <c r="F15" s="4" t="inlineStr">
        <is>
          <t xml:space="preserve"> </t>
        </is>
      </c>
      <c r="G15" s="4" t="inlineStr">
        <is>
          <t xml:space="preserve"> </t>
        </is>
      </c>
      <c r="H15" s="7" t="n">
        <v>26.8</v>
      </c>
    </row>
    <row r="16">
      <c r="A16" s="4" t="inlineStr">
        <is>
          <t>Balance at beginning (in shares) at Dec. 31, 2022</t>
        </is>
      </c>
      <c r="C16" s="7" t="n">
        <v>50.9</v>
      </c>
      <c r="D16" s="7" t="n">
        <v>50.9</v>
      </c>
      <c r="E16" s="4" t="inlineStr">
        <is>
          <t xml:space="preserve"> </t>
        </is>
      </c>
      <c r="F16" s="4" t="inlineStr">
        <is>
          <t xml:space="preserve"> </t>
        </is>
      </c>
      <c r="G16" s="4" t="inlineStr">
        <is>
          <t xml:space="preserve"> </t>
        </is>
      </c>
      <c r="H16" s="4" t="inlineStr">
        <is>
          <t xml:space="preserve"> </t>
        </is>
      </c>
    </row>
    <row r="17">
      <c r="A17" s="4" t="inlineStr">
        <is>
          <t>Balance at the beginning of the period at Dec. 31, 2022</t>
        </is>
      </c>
      <c r="C17" s="6" t="n">
        <v>3024.4</v>
      </c>
      <c r="D17" s="6" t="n">
        <v>78.7</v>
      </c>
      <c r="E17" s="7" t="n">
        <v>512.6</v>
      </c>
      <c r="F17" s="7" t="n">
        <v>-157.8</v>
      </c>
      <c r="G17" s="7" t="n">
        <v>5027.1</v>
      </c>
      <c r="H17" s="6" t="n">
        <v>-2436.2</v>
      </c>
    </row>
    <row r="18">
      <c r="A18" s="4" t="inlineStr">
        <is>
          <t>Balance at beginning (in shares) at Dec. 31, 2022</t>
        </is>
      </c>
      <c r="C18" s="7" t="n">
        <v>27.5</v>
      </c>
      <c r="D18" s="4" t="inlineStr">
        <is>
          <t xml:space="preserve"> </t>
        </is>
      </c>
      <c r="E18" s="4" t="inlineStr">
        <is>
          <t xml:space="preserve"> </t>
        </is>
      </c>
      <c r="F18" s="4" t="inlineStr">
        <is>
          <t xml:space="preserve"> </t>
        </is>
      </c>
      <c r="G18" s="4" t="inlineStr">
        <is>
          <t xml:space="preserve"> </t>
        </is>
      </c>
      <c r="H18" s="7" t="n">
        <v>27.5</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C20" s="6" t="n">
        <v>101.7</v>
      </c>
      <c r="D20" s="4" t="inlineStr">
        <is>
          <t xml:space="preserve"> </t>
        </is>
      </c>
      <c r="E20" s="4" t="inlineStr">
        <is>
          <t xml:space="preserve"> </t>
        </is>
      </c>
      <c r="F20" s="4" t="inlineStr">
        <is>
          <t xml:space="preserve"> </t>
        </is>
      </c>
      <c r="G20" s="7" t="n">
        <v>101.7</v>
      </c>
      <c r="H20" s="4" t="inlineStr">
        <is>
          <t xml:space="preserve"> </t>
        </is>
      </c>
    </row>
    <row r="21">
      <c r="A21" s="4" t="inlineStr">
        <is>
          <t>Other comprehensive income (loss), net of tax</t>
        </is>
      </c>
      <c r="C21" s="7" t="n">
        <v>15.2</v>
      </c>
      <c r="D21" s="4" t="inlineStr">
        <is>
          <t xml:space="preserve"> </t>
        </is>
      </c>
      <c r="E21" s="4" t="inlineStr">
        <is>
          <t xml:space="preserve"> </t>
        </is>
      </c>
      <c r="F21" s="7" t="n">
        <v>15.2</v>
      </c>
      <c r="G21" s="4" t="inlineStr">
        <is>
          <t xml:space="preserve"> </t>
        </is>
      </c>
      <c r="H21" s="4" t="inlineStr">
        <is>
          <t xml:space="preserve"> </t>
        </is>
      </c>
    </row>
    <row r="22">
      <c r="A22" s="4" t="inlineStr">
        <is>
          <t>Dividends</t>
        </is>
      </c>
      <c r="C22" s="5" t="n">
        <v>-39</v>
      </c>
      <c r="D22" s="4" t="inlineStr">
        <is>
          <t xml:space="preserve"> </t>
        </is>
      </c>
      <c r="E22" s="4" t="inlineStr">
        <is>
          <t xml:space="preserve"> </t>
        </is>
      </c>
      <c r="F22" s="4" t="inlineStr">
        <is>
          <t xml:space="preserve"> </t>
        </is>
      </c>
      <c r="G22" s="5" t="n">
        <v>-39</v>
      </c>
      <c r="H22" s="4" t="inlineStr">
        <is>
          <t xml:space="preserve"> </t>
        </is>
      </c>
    </row>
    <row r="23">
      <c r="A23" s="4" t="inlineStr">
        <is>
          <t>Repurchases of common stock (in shares)</t>
        </is>
      </c>
      <c r="C23" s="4" t="inlineStr">
        <is>
          <t xml:space="preserve"> </t>
        </is>
      </c>
      <c r="D23" s="7" t="n">
        <v>-0.2</v>
      </c>
      <c r="E23" s="4" t="inlineStr">
        <is>
          <t xml:space="preserve"> </t>
        </is>
      </c>
      <c r="F23" s="4" t="inlineStr">
        <is>
          <t xml:space="preserve"> </t>
        </is>
      </c>
      <c r="G23" s="4" t="inlineStr">
        <is>
          <t xml:space="preserve"> </t>
        </is>
      </c>
      <c r="H23" s="7" t="n">
        <v>-0.2</v>
      </c>
    </row>
    <row r="24">
      <c r="A24" s="4" t="inlineStr">
        <is>
          <t>Repurchases of common stock</t>
        </is>
      </c>
      <c r="C24" s="7" t="n">
        <v>-50.2</v>
      </c>
      <c r="D24" s="4" t="inlineStr">
        <is>
          <t xml:space="preserve"> </t>
        </is>
      </c>
      <c r="E24" s="4" t="inlineStr">
        <is>
          <t xml:space="preserve"> </t>
        </is>
      </c>
      <c r="F24" s="4" t="inlineStr">
        <is>
          <t xml:space="preserve"> </t>
        </is>
      </c>
      <c r="G24" s="4" t="inlineStr">
        <is>
          <t xml:space="preserve"> </t>
        </is>
      </c>
      <c r="H24" s="6" t="n">
        <v>-50.2</v>
      </c>
    </row>
    <row r="25">
      <c r="A25" s="4" t="inlineStr">
        <is>
          <t>Issuances and deferrals, net for stock-based compensation (in shares)</t>
        </is>
      </c>
      <c r="B25" s="4" t="inlineStr">
        <is>
          <t>[1]</t>
        </is>
      </c>
      <c r="C25" s="4" t="inlineStr">
        <is>
          <t xml:space="preserve"> </t>
        </is>
      </c>
      <c r="D25" s="7" t="n">
        <v>-0.1</v>
      </c>
      <c r="E25" s="4" t="inlineStr">
        <is>
          <t xml:space="preserve"> </t>
        </is>
      </c>
      <c r="F25" s="4" t="inlineStr">
        <is>
          <t xml:space="preserve"> </t>
        </is>
      </c>
      <c r="G25" s="4" t="inlineStr">
        <is>
          <t xml:space="preserve"> </t>
        </is>
      </c>
      <c r="H25" s="7" t="n">
        <v>-0.1</v>
      </c>
    </row>
    <row r="26">
      <c r="A26" s="4" t="inlineStr">
        <is>
          <t>Issuances and deferrals. net for stock-based compensation</t>
        </is>
      </c>
      <c r="B26" s="4" t="inlineStr">
        <is>
          <t>[1]</t>
        </is>
      </c>
      <c r="C26" s="6" t="n">
        <v>6.2</v>
      </c>
      <c r="D26" s="4" t="inlineStr">
        <is>
          <t xml:space="preserve"> </t>
        </is>
      </c>
      <c r="E26" s="7" t="n">
        <v>3.4</v>
      </c>
      <c r="F26" s="4" t="inlineStr">
        <is>
          <t xml:space="preserve"> </t>
        </is>
      </c>
      <c r="G26" s="4" t="inlineStr">
        <is>
          <t xml:space="preserve"> </t>
        </is>
      </c>
      <c r="H26" s="6" t="n">
        <v>2.8</v>
      </c>
    </row>
    <row r="27">
      <c r="A27" s="4" t="inlineStr">
        <is>
          <t>Balance at ending (in shares) at Mar. 31, 2023</t>
        </is>
      </c>
      <c r="C27" s="7" t="n">
        <v>50.8</v>
      </c>
      <c r="D27" s="7" t="n">
        <v>50.8</v>
      </c>
      <c r="E27" s="4" t="inlineStr">
        <is>
          <t xml:space="preserve"> </t>
        </is>
      </c>
      <c r="F27" s="4" t="inlineStr">
        <is>
          <t xml:space="preserve"> </t>
        </is>
      </c>
      <c r="G27" s="4" t="inlineStr">
        <is>
          <t xml:space="preserve"> </t>
        </is>
      </c>
      <c r="H27" s="4" t="inlineStr">
        <is>
          <t xml:space="preserve"> </t>
        </is>
      </c>
    </row>
    <row r="28">
      <c r="A28" s="4" t="inlineStr">
        <is>
          <t>Balance at the end of the period at Mar. 31, 2023</t>
        </is>
      </c>
      <c r="C28" s="6" t="n">
        <v>3058.3</v>
      </c>
      <c r="D28" s="6" t="n">
        <v>78.7</v>
      </c>
      <c r="E28" s="10" t="n">
        <v>516</v>
      </c>
      <c r="F28" s="6" t="n">
        <v>-142.6</v>
      </c>
      <c r="G28" s="6" t="n">
        <v>5089.8</v>
      </c>
      <c r="H28" s="6" t="n">
        <v>-2483.6</v>
      </c>
    </row>
    <row r="29">
      <c r="A29" s="4" t="inlineStr">
        <is>
          <t>Balance at ending (in shares) at Mar. 31, 2023</t>
        </is>
      </c>
      <c r="C29" s="7" t="n">
        <v>27.6</v>
      </c>
      <c r="D29" s="4" t="inlineStr">
        <is>
          <t xml:space="preserve"> </t>
        </is>
      </c>
      <c r="E29" s="4" t="inlineStr">
        <is>
          <t xml:space="preserve"> </t>
        </is>
      </c>
      <c r="F29" s="4" t="inlineStr">
        <is>
          <t xml:space="preserve"> </t>
        </is>
      </c>
      <c r="G29" s="4" t="inlineStr">
        <is>
          <t xml:space="preserve"> </t>
        </is>
      </c>
      <c r="H29" s="7" t="n">
        <v>27.6</v>
      </c>
    </row>
    <row r="30"/>
    <row r="31">
      <c r="A31" s="4" t="inlineStr">
        <is>
          <t>[1]Issuances and deferrals, net for stock-based compensation, reflects share activity related to option exercises, restricted and performance shares vested, and net issuances and deferrals associated with deferred compensation equity.</t>
        </is>
      </c>
    </row>
  </sheetData>
  <mergeCells count="3">
    <mergeCell ref="A1:B1"/>
    <mergeCell ref="A30:G30"/>
    <mergeCell ref="A31:G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in dollars per share)</t>
        </is>
      </c>
      <c r="B4" s="8" t="n">
        <v>0.75</v>
      </c>
      <c r="C4" s="8" t="n">
        <v>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2 (the "2022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reports its results of operations through the following four segments, each of which represents a reportable segment as follows: Carlisle Construction Materials ("CCM") —this segment produces a complete line of premium single-ply roofing products and warranted roof systems and accessories for the commercial building industry, including ethylene propylene diene monomer ("EPDM"), thermoplastic polyolefin ("TPO") and polyvinyl chloride ("PVC") membrane, polyisocyanurate ("polyiso") insulation, and engineered metal roofing and wall panel systems for commercial and residential buildings. Carlisle Weatherproofing Technologies ("CWT") —this segment produces building envelope solutions that effectively drive energy efficiency and sustainability in commercial and residential applications. Products include high-performance waterproofing and moisture protection products, protective roofing underlayments, fully integrated liquid and sheet applied air/vapor barriers, sealants/primers and flashing systems, roof coatings and mastics, spray polyurethane foam and coating systems for a wide variety of thermal protection applications and other premium polyurethane products, block-molded expanded polystyrene insulation, and engineered products for HVAC applications. Carlisle Interconnect Technologies ("CIT") —this segment produces high-performance wire and cable, including optical fiber, for the commercial aerospace, military and defense electronics, medical device, industrial, and test and measurement markets. CIT's product portfolio also includes sensors, connectors, contacts, cable assemblies, complex harnesses, racks, trays, and installation kits, in addition to engineering and certification services. CIT also provides medical device products and solutions for several medical technology applications. Carlisle Fluid Technologies ("CFT") —this segment produces highly engineered liquid, powder, sealants and adhesives finishing equipment and integrated system solutions for spraying, pumping, mixing, metering and curing of a variety of coatings used in the automotive manufacture, general industrial, protective coating, wood, specialty and automotive refinishing markets. A summary of segment information follows: Three Months Ended March 31, 2023 2022 (in millions) Revenues Operating Income (Loss) Revenues Operating Income (Loss) Carlisle Construction Materials $ 576.0 $ 122.4 $ 881.1 $ 261.1 Carlisle Weatherproofing Technologies 316.6 24.1 359.1 37.5 Carlisle Interconnect Technologies 213.5 10.9 185.0 (2.5) Carlisle Fluid Technologies 72.7 10.7 71.1 4.8 Segment total 1,178.8 168.1 1,496.3 300.9 Corporate and unallocated (1) — (27.1) — (23.6) Total $ 1,178.8 $ 141.0 $ 1,496.3 $ 277.3 (1) Corporate operating loss includes other unallocated costs, primarily general corporat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18:48Z</dcterms:created>
  <dcterms:modified xmlns:dcterms="http://purl.org/dc/terms/" xmlns:xsi="http://www.w3.org/2001/XMLSchema-instance" xsi:type="dcterms:W3CDTF">2023-04-28T18:18:48Z</dcterms:modified>
</cp:coreProperties>
</file>